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Business and Basi" sheetId="6" state="visible" r:id="rId6"/>
    <sheet xmlns:r="http://schemas.openxmlformats.org/officeDocument/2006/relationships" name="Acquisition" sheetId="7" state="visible" r:id="rId7"/>
    <sheet xmlns:r="http://schemas.openxmlformats.org/officeDocument/2006/relationships" name="Revenue Recognition" sheetId="8" state="visible" r:id="rId8"/>
    <sheet xmlns:r="http://schemas.openxmlformats.org/officeDocument/2006/relationships" name="Fair Value Measurements" sheetId="9" state="visible" r:id="rId9"/>
    <sheet xmlns:r="http://schemas.openxmlformats.org/officeDocument/2006/relationships" name="Contracts in Proces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Lease Obligations" sheetId="14" state="visible" r:id="rId14"/>
    <sheet xmlns:r="http://schemas.openxmlformats.org/officeDocument/2006/relationships" name="Stock-Based Compensation" sheetId="15" state="visible" r:id="rId15"/>
    <sheet xmlns:r="http://schemas.openxmlformats.org/officeDocument/2006/relationships" name="Segment Information" sheetId="16" state="visible" r:id="rId16"/>
    <sheet xmlns:r="http://schemas.openxmlformats.org/officeDocument/2006/relationships" name="Noncontrolling Interests" sheetId="17" state="visible" r:id="rId17"/>
    <sheet xmlns:r="http://schemas.openxmlformats.org/officeDocument/2006/relationships" name="Earnings Per Share" sheetId="18" state="visible" r:id="rId18"/>
    <sheet xmlns:r="http://schemas.openxmlformats.org/officeDocument/2006/relationships" name="Organization, Business and Ba_2" sheetId="19" state="visible" r:id="rId19"/>
    <sheet xmlns:r="http://schemas.openxmlformats.org/officeDocument/2006/relationships" name="Acquisition (Tables)" sheetId="20" state="visible" r:id="rId20"/>
    <sheet xmlns:r="http://schemas.openxmlformats.org/officeDocument/2006/relationships" name="Revenue Recognition (Tables)" sheetId="21" state="visible" r:id="rId21"/>
    <sheet xmlns:r="http://schemas.openxmlformats.org/officeDocument/2006/relationships" name="Contracts in Process (Tables)" sheetId="22" state="visible" r:id="rId22"/>
    <sheet xmlns:r="http://schemas.openxmlformats.org/officeDocument/2006/relationships" name="Debt (Tables)" sheetId="23" state="visible" r:id="rId23"/>
    <sheet xmlns:r="http://schemas.openxmlformats.org/officeDocument/2006/relationships" name="Lease Obligations (Tables)" sheetId="24" state="visible" r:id="rId24"/>
    <sheet xmlns:r="http://schemas.openxmlformats.org/officeDocument/2006/relationships" name="Segment Information (Tables)" sheetId="25" state="visible" r:id="rId25"/>
    <sheet xmlns:r="http://schemas.openxmlformats.org/officeDocument/2006/relationships" name="Earnings Per Share (Tables)" sheetId="26" state="visible" r:id="rId26"/>
    <sheet xmlns:r="http://schemas.openxmlformats.org/officeDocument/2006/relationships" name="Organization, Business and Ba_3" sheetId="27" state="visible" r:id="rId27"/>
    <sheet xmlns:r="http://schemas.openxmlformats.org/officeDocument/2006/relationships" name="Acquisition (Details)" sheetId="28" state="visible" r:id="rId28"/>
    <sheet xmlns:r="http://schemas.openxmlformats.org/officeDocument/2006/relationships" name="Acquisition (Details 1)" sheetId="29" state="visible" r:id="rId29"/>
    <sheet xmlns:r="http://schemas.openxmlformats.org/officeDocument/2006/relationships" name="Acquisition (Details Textual)" sheetId="30" state="visible" r:id="rId30"/>
    <sheet xmlns:r="http://schemas.openxmlformats.org/officeDocument/2006/relationships" name="Revenue Recognition (Details)" sheetId="31" state="visible" r:id="rId31"/>
    <sheet xmlns:r="http://schemas.openxmlformats.org/officeDocument/2006/relationships" name="Revenue Recognition (Details 1)" sheetId="32" state="visible" r:id="rId32"/>
    <sheet xmlns:r="http://schemas.openxmlformats.org/officeDocument/2006/relationships" name="Revenue Recognition (Details 2)" sheetId="33" state="visible" r:id="rId33"/>
    <sheet xmlns:r="http://schemas.openxmlformats.org/officeDocument/2006/relationships" name="Revenue Recognition (Details 3)" sheetId="34" state="visible" r:id="rId34"/>
    <sheet xmlns:r="http://schemas.openxmlformats.org/officeDocument/2006/relationships" name="Revenue Recognition (Details Te" sheetId="35" state="visible" r:id="rId35"/>
    <sheet xmlns:r="http://schemas.openxmlformats.org/officeDocument/2006/relationships" name="Contracts in Process (Details)" sheetId="36" state="visible" r:id="rId36"/>
    <sheet xmlns:r="http://schemas.openxmlformats.org/officeDocument/2006/relationships" name="Contracts in Process (Details 1" sheetId="37" state="visible" r:id="rId37"/>
    <sheet xmlns:r="http://schemas.openxmlformats.org/officeDocument/2006/relationships" name="Debt (Details)" sheetId="38" state="visible" r:id="rId38"/>
    <sheet xmlns:r="http://schemas.openxmlformats.org/officeDocument/2006/relationships" name="Debt (Details 1)" sheetId="39" state="visible" r:id="rId39"/>
    <sheet xmlns:r="http://schemas.openxmlformats.org/officeDocument/2006/relationships" name="Debt (Details Textual)" sheetId="40" state="visible" r:id="rId40"/>
    <sheet xmlns:r="http://schemas.openxmlformats.org/officeDocument/2006/relationships" name="Income Taxes (Details Textual)" sheetId="41" state="visible" r:id="rId41"/>
    <sheet xmlns:r="http://schemas.openxmlformats.org/officeDocument/2006/relationships" name="Commitments and Contingencies (" sheetId="42" state="visible" r:id="rId42"/>
    <sheet xmlns:r="http://schemas.openxmlformats.org/officeDocument/2006/relationships" name="Lease Obligations (Details)" sheetId="43" state="visible" r:id="rId43"/>
    <sheet xmlns:r="http://schemas.openxmlformats.org/officeDocument/2006/relationships" name="Lease Obligations (Details Text" sheetId="44" state="visible" r:id="rId44"/>
    <sheet xmlns:r="http://schemas.openxmlformats.org/officeDocument/2006/relationships" name="Stock-Based Compensation (Detai" sheetId="45" state="visible" r:id="rId45"/>
    <sheet xmlns:r="http://schemas.openxmlformats.org/officeDocument/2006/relationships" name="Segment Information (Details)" sheetId="46" state="visible" r:id="rId46"/>
    <sheet xmlns:r="http://schemas.openxmlformats.org/officeDocument/2006/relationships" name="Segment Information (Details Te" sheetId="47" state="visible" r:id="rId47"/>
    <sheet xmlns:r="http://schemas.openxmlformats.org/officeDocument/2006/relationships" name="Earnings Per Share (Details)" sheetId="48" state="visible" r:id="rId48"/>
    <sheet xmlns:r="http://schemas.openxmlformats.org/officeDocument/2006/relationships" name="Earnings Per Share (Details 1)" sheetId="49" state="visible" r:id="rId49"/>
  </sheets>
  <definedNames/>
  <calcPr calcId="124519" fullCalcOnLoad="1"/>
</workbook>
</file>

<file path=xl/sharedStrings.xml><?xml version="1.0" encoding="utf-8"?>
<sst xmlns="http://schemas.openxmlformats.org/spreadsheetml/2006/main" uniqueCount="509">
  <si>
    <t>Document And Entity Information - shares</t>
  </si>
  <si>
    <t>9 Months Ended</t>
  </si>
  <si>
    <t>Sep. 30, 2018</t>
  </si>
  <si>
    <t>Oct. 26,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MYR GROUP INC.</t>
  </si>
  <si>
    <t>Entity Central Index Key</t>
  </si>
  <si>
    <t>Current Fiscal Year End Date</t>
  </si>
  <si>
    <t>--12-31</t>
  </si>
  <si>
    <t>Entity Filer Category</t>
  </si>
  <si>
    <t>Accelerated Filer</t>
  </si>
  <si>
    <t>Trading Symbol</t>
  </si>
  <si>
    <t>MYRG</t>
  </si>
  <si>
    <t>Entity Common Stock, Shares Outstanding</t>
  </si>
  <si>
    <t>Entity Emerging Growth Company</t>
  </si>
  <si>
    <t>Entity Small Business</t>
  </si>
  <si>
    <t>CONSOLIDATED BALANCE SHEETS - USD ($) $ in Thousands</t>
  </si>
  <si>
    <t>Dec. 31, 2017</t>
  </si>
  <si>
    <t>Current assets:</t>
  </si>
  <si>
    <t>Cash and cash equivalents</t>
  </si>
  <si>
    <t>Accounts receivable, net of allowances of $564 and $605, respectively</t>
  </si>
  <si>
    <t>Costs and estimated earnings in excess of billings on uncompleted contracts</t>
  </si>
  <si>
    <t>Current portion of receivable for insurance claims in excess of deductibles</t>
  </si>
  <si>
    <t>Refundable income taxes, net</t>
  </si>
  <si>
    <t>Other current assets</t>
  </si>
  <si>
    <t>Total current assets</t>
  </si>
  <si>
    <t>Property and equipment, net of accumulated depreciation of $248,339 and $231,391, respectively</t>
  </si>
  <si>
    <t>Goodwill</t>
  </si>
  <si>
    <t>Intangible assets, net of accumulated amortization of $6,166 and $5,183, respectively</t>
  </si>
  <si>
    <t>Receivable for insurance claims in excess of deductibles</t>
  </si>
  <si>
    <t>Investment in joint ventures</t>
  </si>
  <si>
    <t>Other assets</t>
  </si>
  <si>
    <t>Total assets</t>
  </si>
  <si>
    <t>Current liabilities:</t>
  </si>
  <si>
    <t>Current portion of long-term debt</t>
  </si>
  <si>
    <t>Current portion of capital lease obligations</t>
  </si>
  <si>
    <t>Accounts payable</t>
  </si>
  <si>
    <t>Billings in excess of costs and estimated earnings on uncompleted contracts</t>
  </si>
  <si>
    <t>Current portion of accrued self-insurance</t>
  </si>
  <si>
    <t>Income taxes payable, net</t>
  </si>
  <si>
    <t>Other current liabilities</t>
  </si>
  <si>
    <t>Total current liabilities</t>
  </si>
  <si>
    <t>Deferred income tax liabilities</t>
  </si>
  <si>
    <t>Long-term debt</t>
  </si>
  <si>
    <t>Accrued self-insurance</t>
  </si>
  <si>
    <t>Capital lease obligations, net of current maturities</t>
  </si>
  <si>
    <t>Other liabilities</t>
  </si>
  <si>
    <t>Total liabilities</t>
  </si>
  <si>
    <t>Commitments and contingencies</t>
  </si>
  <si>
    <t xml:space="preserve"> </t>
  </si>
  <si>
    <t>Stockholders' equity:</t>
  </si>
  <si>
    <t>Preferred stock—$0.01 par value per share; 4,000,000 authorized shares; none issued and outstanding at September 30, 2018 and December 31, 2017</t>
  </si>
  <si>
    <t>Common stock—$0.01 par value per share; 100,000,000 authorized shares; 16,564,057 and 16,464,757 shares issued and outstanding at September 30, 2018 and December 31, 2017, respectively</t>
  </si>
  <si>
    <t>Additional paid-in capital</t>
  </si>
  <si>
    <t>Accumulated other comprehensive loss</t>
  </si>
  <si>
    <t>Retained earnings</t>
  </si>
  <si>
    <t>MYR Group Inc. share of equity</t>
  </si>
  <si>
    <t>Noncontrolling interest</t>
  </si>
  <si>
    <t>Total stockholders' equity</t>
  </si>
  <si>
    <t>Total liabilities and stockholders' equity</t>
  </si>
  <si>
    <t>CONSOLIDATED BALANCE SHEETS [Parenthetical] - USD ($) $ in Thousands</t>
  </si>
  <si>
    <t>Allowance for Doubtful Accounts Receivable, Current</t>
  </si>
  <si>
    <t>Accumulated Depreciation, Depletion and Amortization, Property, Plant, and Equipment</t>
  </si>
  <si>
    <t>Finite-Lived Intangible Assets, Accumulated Amortization</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AND COMPREHENSIVE INCOME - USD ($) shares in Thousands, $ in Thousands</t>
  </si>
  <si>
    <t>3 Months Ended</t>
  </si>
  <si>
    <t>Sep. 30, 2017</t>
  </si>
  <si>
    <t>Contract revenues</t>
  </si>
  <si>
    <t>Contract costs</t>
  </si>
  <si>
    <t>Gross profit</t>
  </si>
  <si>
    <t>Selling, general and administrative expenses</t>
  </si>
  <si>
    <t>Amortization of intangible assets</t>
  </si>
  <si>
    <t>Gain on sale of property and equipment</t>
  </si>
  <si>
    <t>Income from operations</t>
  </si>
  <si>
    <t>Other income (expense)</t>
  </si>
  <si>
    <t>Interest income</t>
  </si>
  <si>
    <t>Interest expense</t>
  </si>
  <si>
    <t>Other, net</t>
  </si>
  <si>
    <t>Income before provision for income taxes</t>
  </si>
  <si>
    <t>Income tax expense</t>
  </si>
  <si>
    <t>Net income</t>
  </si>
  <si>
    <t>Income per common share:</t>
  </si>
  <si>
    <t>- Basic (in dollars per share)</t>
  </si>
  <si>
    <t>- Diluted (in dollars per share)</t>
  </si>
  <si>
    <t>Weighted average number of common shares and potential common shares outstanding:</t>
  </si>
  <si>
    <t>- Basic (in shares)</t>
  </si>
  <si>
    <t>- Diluted (in shares)</t>
  </si>
  <si>
    <t>Other comprehensive income (loss):</t>
  </si>
  <si>
    <t>Foreign currency translation adjustment</t>
  </si>
  <si>
    <t>Other comprehensive income (loss)</t>
  </si>
  <si>
    <t>Total comprehensive income</t>
  </si>
  <si>
    <t>CONSOLIDATED STATEMENTS OF CASH FLOWS - USD ($) $ in Thousands</t>
  </si>
  <si>
    <t>Cash flows from operating activities:</t>
  </si>
  <si>
    <t>Adjustments to reconcile net income to net cash flows provided by (used in) operating activities:</t>
  </si>
  <si>
    <t>Depreciation and amortization of property and equipment</t>
  </si>
  <si>
    <t>Stock-based compensation expense</t>
  </si>
  <si>
    <t>Deferred income taxes</t>
  </si>
  <si>
    <t>Other non-cash items</t>
  </si>
  <si>
    <t>Changes in operating assets and liabilities</t>
  </si>
  <si>
    <t>Accounts receivable, net</t>
  </si>
  <si>
    <t>Accrued self insurance</t>
  </si>
  <si>
    <t>Net cash flows provided by (used in) operating activities</t>
  </si>
  <si>
    <t>Cash flows from investing activities:</t>
  </si>
  <si>
    <t>Proceeds from sale of property and equipment</t>
  </si>
  <si>
    <t>Cash paid for acquired business</t>
  </si>
  <si>
    <t>Purchases of property and equipment</t>
  </si>
  <si>
    <t>Net cash flows used in investing activities</t>
  </si>
  <si>
    <t>Cash flows from financing activities:</t>
  </si>
  <si>
    <t>Net borrowings (repayments) under revolving lines of credit</t>
  </si>
  <si>
    <t>Borrowings under equipment notes</t>
  </si>
  <si>
    <t>Payment of principal obligations under capital leases</t>
  </si>
  <si>
    <t>Proceeds from exercise of stock options</t>
  </si>
  <si>
    <t>Repurchase of common shares</t>
  </si>
  <si>
    <t>Other financing activities</t>
  </si>
  <si>
    <t>Net cash flows provided by financing activities</t>
  </si>
  <si>
    <t>Effect of exchange rate changes on cash</t>
  </si>
  <si>
    <t>Net decrease in cash and cash equivalents</t>
  </si>
  <si>
    <t>Cash and cash equivalents:</t>
  </si>
  <si>
    <t>Beginning of period</t>
  </si>
  <si>
    <t>End of period</t>
  </si>
  <si>
    <t>Organization, Business and Basis of Presentation</t>
  </si>
  <si>
    <t>Organization, Consolidation and Presentation of Financial Statements [Abstract]</t>
  </si>
  <si>
    <t>Organization, Consolidation, Basis of Presentation, Business Description and Accounting Policies [Text Block]</t>
  </si>
  <si>
    <t>1. Organization, Business and Basis of Presentation Organization and Business MYR Group Inc. (the “Company”) is a holding company of specialty electrical construction service providers and conducts operations through its wholly owned subsidiaries, including: The L. E. Myers Co., a Delaware corporation; Harlan Electric Company, a Michigan corporation; Great Southwestern Construction, Inc., a Colorado corporation; Sturgeon Electric Company, Inc., a Michigan corporation; MYR Transmission Services, Inc., a Delaware corporation; E.S. Boulos Company, a Delaware corporation; High Country Line Construction, Inc., a Nevada corporation; Sturgeon Electric California, LLC, a Delaware limited liability company; GSW Integrated Services, LLC, a Delaware limited liability company; Huen Electric, Inc., a Delaware corporation; MYR Transmission Services Canada, Ltd., a British Columbia corporation; Northern Transmission Services, Ltd., a British Columbia corporation and Western Pacific Enterprises Ltd., a British Columbia corporation. The Company performs construction services in two business segments: Transmission and Distribution (“T&amp;D”) and Commercial and Industrial (“C&amp;I”). T&amp;D customers include investor-owned utilities, cooperatives, private developers, government-funded utilities, independent power producers, independent transmission companies, industrial facility owners and other contractors. T&amp;D provides a broad range of services, which include design, engineering, procurement, construction, upgrade, maintenance and repair services, with a particular focus on construction, maintenance and repair. The C&amp;I customers include general contractors, commercial and industrial facility owners, local governments and developers in the west, midwest and northeast United States and western Canada. The C&amp;I segment provides services such as the design, installation, maintenance and repair of commercial and industrial wiring, installation of traffic networks and the installation of bridge, roadway and tunnel lighting. Basis of Presentation Interim Consolidated Financial Information The accompanying unaudited consolidated financial statements of the Company have been prepared in accordance with accounting principles generally accepted in the United States of America (“U.S. GAAP”) for interim financial reporting and pursuant to the rules and regulations of the Securities and Exchange Commission (“SEC”). Certain information and footnote disclosures, normally included in annual financial statements prepared in accordance with U.S. GAAP, have been condensed or omitted pursuant to the rules and regulations of the SEC. The Company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and cash flows with respect to the interim consolidated financial statements, have been included. The consolidated balance sheet as of December 31, 2017 has been derived from the audited financial statements as of that date. The results of operations and comprehensive income are not necessarily indicative of the results for the full year or the results for any future periods. These financial statements should be read in conjunction with the audited financial statements and related notes for the year ended December 31, 2017, included in the Company’s Annual Report on Form 10-K, which was filed with the SEC on March 7, 2018. Joint Ventures and Noncontrolling Interests The Company accounts for investments in joint ventures using the proportionate consolidation method for income statement reporting and under the equity method for balance sheet reporting, unless the Company has a controlling interest causing the joint venture to be consolidated with equity owned by other joint venture partners recorded as noncontrolling interests. Under the proportionate consolidation method, joint venture activity is allocated to the appropriate line items found on the consolidated statements of operations in proportion to the percentage of participation the Company has in the joint venture. Under the equity method the net investment in joint ventures is stated as a single item on the consolidated balance sheets. The Company includes only its percentage ownership of each joint venture in its backlog. The investments in joint ventures are recorded at cost and the carrying amounts are adjusted to recognize the Company’s proportionate share of cumulative income or loss, additional contributions made and dividends and capital distributions received. The Company records the effect of any impairment or any other-than-temporary decrease in the value of the joint venture investment as incurred. See Note 12– Noncontrolling Interests to the Financial Statements for further information related to joint ventures in which the Company has a majority controlling interest. Foreign Currency The functional currency for the Company’s Canadian operations is the Canadian dollar. Assets and liabilities denominated in Canadian dollars are translated into U.S. dollars at the end-of-period exchange rate. Revenues and expenses are translated using average exchange rates for the periods reported. Equity accounts are translated at historical rates. Cumulative translation adjustments are included as a separate component of accumulated other comprehensive income in shareholders’ equity. Foreign currency transaction gains and losses, arising primarily from changes in exchange rates on short-term monetary assets and liabilities, and ineffective long-term monetary assets and liabilities are recorded in the “other income, net” line on the consolidated statements of operations. Foreign currency gains for the nine months ended September 30, 2018 and losses for the nine months ended September 30, 2017, were not significant. Effective foreign currency transaction gains and losses, arising primarily from long-term monetary assets and liabilities, are recorded in the foreign currency translation adjustment line on the consolidated statements of comprehensive income. Cash and Cash Equivalents The Company considers all highly liquid investments purchased with an original maturity of three months or less to be cash equivalents. As of September 30, 2018 and December 31, 2017, the Company held its cash in checking accounts or in highly liquid money market funds. The Company’s banking arrangements allow the Company to fund outstanding checks when presented to financial institutions for payment. The Company funds all intraday bank balances overdrafts during the same business day. Checks issued and outstanding in excess of bank balance are recorded in accounts payable in the Consolidated Balance Sheets and are reflected as other financing activities in the Consolidated Statements of Cash Flows. As of September 30, 2018 the Company had checks issued and outstanding in excess of our bank balance of $9.2 million. The Company had no checks issued and outstanding in excess of our bank balance as of December 31, 2017. Accounts Receivable The Company does not charge interest to its customers and carries its customer receivables at their face amounts, less an allowance for doubtful accounts. Included in accounts receivable are balances billed to customers pursuant to retainage provisions in certain contracts that are due upon completion of the contract and acceptance by the customer, or earlier as provided by the contract. Based on the Company’s experience in recent years, the majority of customer balances at each balance sheet date are collected within twelve months. As is common practice in the industry, the Company classifies all accounts receivable, including retainage, as current assets. The contracting cycle for certain long-term contracts may extend beyond one year, and accordingly, collection of retainage on those contracts may extend beyond one year. The Company expects a majority of the retainage recorded at September 30, 2018 to be collected within one year.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The most significant estimates are related to estimates of costs to complete on contracts, pending change orders and claims, shared savings, insurance reserves, income tax reserves, estimates surrounding stock-based compensation, the recoverability of goodwill and intangibles and accounts receivable reserves. The Company estimates a cost accrual every quarter that represents costs incurred but not invoiced for services performed or goods delivered during the period, and estimates revenue from the contract cost portion of this accrual based on current gross margin rates to be consistent with its cost method of revenue recognition. In the nine months ended September 30, 2018 and September 30, 3017, the Company recognized revenues of $8.8 million and $6.5 million, respectively, related to significant change orders and/or claims that had been included as contract price adjustments on certain contracts which were in the process of being negotiated in the normal course of business. The percentage of completion method of accounting requires the Company to make estimates about the expected revenue and gross profit on each of its contracts in process. During the three months ended September 30, 2018, changes in estimates pertaining to certain projects consolidated gross margin by 0.6%, which resulted in in operating income of $2.1 million, net income of $1.6 million and diluted earnings per common share of $0.09. During the nine months ended September 30, 2018, changes in estimates pertaining to certain projects consolidated gross margin by 0.4%, which resulted in in operating income of $3.9 million, net income of $2.8 million and diluted earnings per common share of $0.17 . During the three months ended September 30, 2017, changes in estimates pertaining to certain projects decreased consolidated gross margin by 0.9%, which resulted in decreases in operating income of $3.2 million, net income of $1.9 million and diluted earnings per common share of $0.12. During the nine months ended September 30, 2017, changes in estimates pertaining to certain projects decreased consolidated gross margin by 0.7%, which resulted in decreases in operating income of $7.7 million, net income of $4.6 million and diluted earnings per common share of $0.28. Recent Accounting Pronouncements Changes to U.S. GAAP are typically established by the Financial Accounting Standards Board (“FASB”) in the form of accounting standards updates (“ASUs”) to the FASB’s Accounting Standards Codification (“ASC”). The Company considers the applicability and impact of all ASUs. The Company, based on its assessment, determined that any recently issued or proposed ASUs not listed below are either not applicable to the Company or adoption will have minimal impact on its consolidated financial statements Recently Adopted Accounting Pronouncements In May 2014, the FASB issued ASU No. 2014-09, Revenue from Contracts with Customers (Topic 606) . The amendments under this pronouncement changed how an entity recognizes revenue from contracts it enters to transfer goods, services or nonfinancial assets to its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In addition, the amendments require expanded disclosure to enable the users of the financial statements to understand the nature, timing and uncertainty of revenue and cash flow arising from contracts with customers. On January 1, 2018, the Company adopted this ASU on a modified retrospective basis. Results for reporting periods beginning after January 1, 2018 are presented under Revenue from Contracts with Customers (Topic 606) , while prior period amounts were not adjusted and continue to be reported in accordance with the Company’s historical accounting under Revenue Recognition Topic 605 . See Note 3–Revenue Recognition to the Financial Statements for further information related to the Company’s accounting policy and transition disclosures associated with the adoption of this pronouncement. In January 2017, the FASB issued ASU No. 2017-01 , Business Combinations (Topic 805): Clarifying the Definition of a Business , which clarified the definition of a business with the objective of adding guidance to assist entities with evaluating whether transactions should be accounted for as acquisitions (or disposals) of assets or businesses. The Company adopted this ASU on a prospective basis in January 2018 and there was no effect on the Company’s financial position, results of operations or cash flows. In October 2016, the FASB issued ASU No. 2016-16, Income Taxes (Topic 740): Intra-Entity Transfers of Assets Other Than Inventory , which modified existing guidance and intended to reduce the diversity in practice with respect to the accounting for income tax consequences of intra-entity transfers of assets. This update requires entities to immediately recognize the tax consequences on intercompany asset transfers (excluding inventory) at the transaction date, and eliminated the recognition exception within previous guidance. The Company adopted this ASU using a modified retrospective approach in January 2018 and there was no effect on the Company’s financial position, results of operations or cash flows. In August 2016, the FASB issued ASU No. 2016-15, Statement of Cash Flows (Topic 230) : Classification of Certain Cash Receipts and Cash Payments , which intended to reduce diversity in practice in how eight specific transactions are classified in the statement of cash flows. The Company adopted this ASU on a retrospective basis in January 2018 and there was no effect on the Company’s financial position, results of operations or cash flows. Recently Issued Accounting Pronouncements In January 2017, the FASB issued ASU No. 2017-04, Intangibles—Goodwill and Other (Topic 350): Simplifying the Test for Goodwill Impairment , which simplifies the subsequent measurement of goodwill, through the elimination of Step 2 from the goodwill impairment test. Instead, an entity should perform its annual, or interim, goodwill impairment test by comparing the fair value of a reporting unit with its carrying amount. The update is effective for any annual or interim goodwill impairment tests in fiscal years beginning after December 15, 2019. Early adoption is permitted for interim or annual goodwill impairment tests performed on testing dates after January 1, 2017. The guidance requires application on a prospective basis. The Company does not expect that this pronouncement will have a significant impact on its financial statements. In February 2016, the FASB issued ASU No. 2016-02, Leases (Topic 842) . The amendments under this pronouncement will change the way all leases with durations in excess of one year are treated. Under this guidance, lessees will be required to recognize virtually all leases on the balance sheet as a right-of-use asset and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which contain provisions similar to capitalized leases, are amortized like capital leases under current accounting, as amortization expense and interest expense in the statement of operations. Operating lease liabilities are amortized on a straight-line basis over the life of the lease as lease expense in the statement of operations. This update is effective for annual reporting periods, and interim periods within those reporting periods, beginning after December 15, 2018. The Company continues to evaluate the impact that this pronouncement, and all amendments relating to this pronouncement, will have on its policies and procedures pertaining to its existing and future lease arrangements, disclosure requirements and on the Company’s financial statements. The Company has appointed a committee to transition its policies and procedures based on the requirements of this pronouncement and has purchased lease software to support the additional requirements relating to this pronouncement. The Company expects that most existing operating lease commitments that extend beyond twelve months at the time of adoption will be recognized as lease liabilities and right-of-use assets upon adoption. While the Company is still evaluating the requirements of this update, it currently does not expect the adoption to have a material impact on the recognition, measurement or presentation of lease expenses within the Consolidated Statements of Operations and Comprehensive Income or Consolidated Statements of Cash Flows. See Note 9–Lease Obligations to the Financial Statements for further information related to the Company’s future minimum lease payments and the timing of those payments.</t>
  </si>
  <si>
    <t>Acquisition</t>
  </si>
  <si>
    <t>Business Combinations [Abstract]</t>
  </si>
  <si>
    <t>Business Combination Disclosure [Text Block]</t>
  </si>
  <si>
    <t>2. Acquisition On July 2, 2018, the Company completed the acquisition of substantially all of the assets of Huen Electric, Inc., an electrical contracting firm based in Illinois, Huen Electric New Jersey Inc., an electrical contracting firm based in New Jersey, and Huen New York, Inc., an electrical contracting firm based in New York (collectively, the “Huen Companies”). The Huen Companies will provide a wide range of commercial and industrial electrical construction capabilities under the Company’s C&amp;I segment in Illinois, New Jersey and New York. The total consideration paid was approximately $47.1 million, subject to working capital and net asset adjustments, which was funded through borrowings on the line of credit. Total consideration paid may include a portion subject to potential net asset adjustments which are expected to be finalized by the end of 2018. The Company’s preliminary estimate of these net asset adjustments was approximately $10.7 million as of the July 2, 2018 closing date and as of September 30, 2018, which will increase the total consideration to be paid The purchase agreement also includes contingent consideration provisions for margin guarantee adjustments based upon performance subsequent to the acquisition on certain contracts. The contracts are valued at fair value at the acquisition date, causing no margin guarantee estimate. Changes in contract estimates, such as modified costs to complete or change order recognition, will result in changes to these margin guarantee estimates. Changes in contingent consideration related to the margin guarantee adjustments on certain contracts of approximately $2.3 million were recorded in other expense for the three and nine months ended September 30, 2018. Future margin guarantee adjustments, if any, are expected to be recognized through 2019. The Company could also be required to make compensation payments contingent on the successful achievement of certain performance targets and continued employment of certain key executives of the Huen Companies. These payments are recognized as compensation expense in the consolidated statements of operations as incurred. For the three months ended September 30, 2018 the Company recognized $0.2 million of compensation expense associated with these contingent payments. The results of operations for Huen Companies are included in the Company’s consolidated statement of operations and the C&amp;I segment from the date of acquisition. Costs of approximately $0.4 million related to the acquisition were included in selling, general and administrative expenses in the consolidated statement of operations for the nine months ended September 30, 2018 . The following table summarizes the preliminary allocation of the opening balance sheet from the date of acquisition through September 30, 2018: (in thousands) (as of ‎ acquisition date) July 2, 2018 Consideration paid $ 47,082 Preliminary estimated net asset adjustments 10,749 Total consideration, net of net asset adjustments $ 57,831 Accounts receivable, net $ 33,903 Costs and estimated earnings in excess of billings on uncompleted contracts 10,570 Other current and long term assets 88 Property and equipment 3,188 Accounts payable (9,592 ) Billings in excess of costs and estimated earnings on uncompleted contracts (6,394 ) Other current liabilities (6,571 ) Net identifiable 25,192 Unallocated intangible assets 9,800 Total acquired assets and liabilities 34,992 Fair value of acquired noncontrolling interests (1,272 ) Goodwill $ 24,111 The Company has developed preliminary estimates of fair value of the assets acquired and liabilities assumed for the purposes of allocating the purchase price. In conjunction with the acquisition of the Huen Companies, the Company acquired a majority-ownership of an ongoing joint venture. The assets acquired within the joint venture are recorded at their fair value at the time of the acquisition, relate to a specific contract, and no assets or liabilities outside of the operations of the contract existed at the acquisition date. The goodwill to be recognized, which represents the excess of the purchase price over the net amount of the fair values assigned to assets acquired and liabilities assumed, is primarily attributable to the value of an assembled workforce and other non-identifiable assets. No synergies were anticipated in the acquisition as the three companies will function as individual districts within the Company’s operating structure. Further adjustments are expected to the allocation as third party valuations of identifiable intangible assets, including backlog, customer relationships, trade name and off-market component, are determined, and as net asset adjustments are finalized. Additionally, the Company will perform an analysis of the purchase price allocation and make appropriate adjustments based on the analysis. All of the goodwill and identifiable intangible assets are expected to be tax deductible per applicable Internal Revenue Service regulations. The following unaudited supplemental pro forma results of operations have been provided for illustrative purposes only and do not purport to be indicative of the actual results that would have been achieved by the combined companies for the periods presented or that may be achieved by the combined companies in the future. Future results may vary significantly from the results reflected in the following pro forma financial information because of future events and transactions, as well as other factors: Three months ended Nine months ended September 30, September 30, (In thousands, except per share data) 2018 2017 2018 2017 (unaudited) (unaudited) (unaudited) (unaudited) Contract revenues $ 399,537 $ 399,015 $ 1,166,273 $ 1,119,375 Net income $ 8,373 $ 6,952 $ 24,986 $ 11,724 Net income attributable to MYR Group, Inc. $ 8,373 $ 6,952 $ 24,268 $ 10,898 Income per common share: —Basic $ 0.51 $ 0.43 $ 1.48 $ 0.67 —Diluted $ 0.50 $ 0.42 $ 1.46 $ 0.66 Weighted average number of common shares and potential common shares outstanding: —Basic 16,492 16,314 16,423 16,263 —Diluted 16,630 16,474 16,580 16,476 The pro forma combined results of operations for the three and nine months ended September 30, 2018 and 2017 were prepared by adjusting the historical results of the Company to include the historical results of the Huen Companies, occurred on January 1, 2017. These pro forma results were adjusted for the following:  To include additional depreciation associated with the estimated step-up in fair value of the property and equipment acquired.  To record the net reduction in lease expense associated with the revised real estate lease contracts that were completed at the time of the acquisition.  To record transaction costs associated with the acquisition.  To record the estimated amortization related to the acquired intangible assets discussed above.  To record the additional interest expense related to the incremental borrowings of $ 47.1  To reflect the income tax effect of pro forma adjustments at the statutory tax rate.  To record estimated compensation payments contingent on the successful achievement of certain performance targets. Revenues of approximately $37.8 million and income before income taxes of approximately $0.2 million, were included in the Company’s consolidated results of operations for the three and nine months ended September 30, 2018 related to the acquisition of the Huen Companies.</t>
  </si>
  <si>
    <t>Revenue Recognition</t>
  </si>
  <si>
    <t>Revenue from Contract with Customer [Abstract]</t>
  </si>
  <si>
    <t>Revenue from Contract with Customer [Text Block]</t>
  </si>
  <si>
    <t xml:space="preserve">3. Revenue Recognition Adoption and Accounting Policy On January 1, 2018, the Company adopted ASU No. 2014-09, Revenue from Contracts with Customers (Topic 606) using the modified retrospective method for contracts that were not completed as of January 1, 2018. Results for reporting periods beginning after January 1, 2018 are presented under this new pronouncement, while prior period amounts are not adjusted and continue to be reported under the accounting standard Revenue Recognition Topic 605, September 30, 2018 was an increase of $0.3 million to revenue. The cumulative adjustment and the impact experienced during the nine months ended September 30, 2018 were due to accelerated recognition of contract provisions related to variable consideration previously not permitted to be recognized under Topic 605 until no remaining contingency existed related to this consideration. Under Topic 606, the Company recognizes revenue to depict the transfer of goods or services to customers in an amount that reflects the consideration the Company expects to be entitled to in exchange for goods or services provided. Revenue associated with contracts with customers is recognized over time as the Company’s performance creates or enhances customer controlled assets or creates or enhances an asset with no alternative use, for which the Company has an enforceable right to receive compensation as defined under the contract. To determine the amount of revenue to recognize over time, the Company estimates profit by determining the difference between total estimated revenue and total estimated cost of a contract. In addition, the Company estimates a cost accrual every quarter that represents unbilled invoicing activity for services performed by subcontractors and suppliers during the quarter, and estimates revenue from the contract cost portion of this accrual based on current gross margin rates to be consistent with its cost method of revenue recognition. The estimated value of unbilled amounts are determined using a regression analysis that estimates value based on our historical experience, and is adjusted for large individual projects. The profit and corresponding revenue is recognized over the contract term based on costs incurred under the cost-to-cost method. The Company utilized the cost-to-cost method as we believe cost incurred best represent the amount of work completed and remaining on our projects, and is the most common basis for computing percentage of completion in our industry. For purposes of recognizing revenue, the Company follows the five-step approach outlined in ASC 606-10-25. As the cost-to-cost method is driven by incurred cost, the Company calculates the percentage of completion by dividing costs incurred to date by the total estimated cost. The percentage of completion is then multiplied by estimated revenues to determine inception-to-date revenue. Revenue recognized for the period is the current inception-to-date recognized revenue less the prior period inception-to-date recognized revenue. If a contract is projected to result in a loss, the entire contract loss is recognized in the period when the loss was first determined and the amount of the loss is updated in subsequent reporting periods. Revenue recognition also includes an amount related to a contract asset or contract liability. If the recognized revenue is greater than the amount billed to the customer, a contract asset is recorded in costs and estimated earnings in excess of billings on uncompleted contracts. Conversely, if the amount billed to the customer is greater than the recognized revenue, a contract liability is recorded in billings in excess of costs and estimated earnings on uncompleted contracts. Contract costs incurred to date and expected total contract costs are continuously monitored during the term of the contract. Changes in the job performance, job conditions and final contract settlements are factors that influence management’s assessment of total contract value and the total estimated costs to complete those contracts, and therefore, profit and revenue recognition. Some of the Company’s contracts may have contract terms that include variable consideration such as safety or performance bonuses or liquidated damages. In accordance with ASC 606-10-32, the Company estimates the variable consideration using one of two methods. In contracts in which there is a binary outcome, the most likely amount method is used. In instances in which there is a range of possible outcomes, the expected value method is used. In accordance with ASC 606-10-32-11, the Company includes the estimated amount of variable consideration in the transaction price only to the extent that it is probable that a significant reversal in the amount of cumulative recognized revenue will not result when the final outcome of the variable consideration is determined. In contracts in which a significant reversal may occur, the Company uses constraint in recognizing revenue on variable consideration. Although the Company often enters into contracts that contain liquidated damage clauses, the Company rarely incurs them, and as such, the Company does not include amounts associated with liquidated damage clauses until it is probable that liquidated damages will occur. These items are continually monitored by multiple levels of management throughout the reporting period. A portion of the work the Company performs requires financial assurances in the form of performance and payment bonds or letters of credit at the time of execution of the contract. Most contracts include retention provisions of up to 10%, which are generally withheld from each progress payment as retainage until the contract work has been completed and approved. Disaggregation of Revenue A majority of the Company’s revenues are earned through contracts with customers that normally provide for payment upon completion of specified work or units of work as identified in the contract. Although there is considerable variation in the terms of these contracts they are primarily structured as fixed-price contracts, under which the Company agrees to do the entire project for a fixed amount, or unit-price contracts, under which the Company agrees to do the work at a fixed price per unit of work as specified in the contract. The Company also enters into time-and-equipment and time-and-materials contracts under which the Company is paid for labor and equipment at negotiated hourly billing rates and for other expenses, including materials, as incurred. Finally, the Company sometimes enters into cost-plus contracts, where the Company is paid for costs plus a negotiated margin. On occasion, time-and-equipment, time-and-materials and cost-plus contracts require the Company to include a guaranteed not-to-exceed maximum price. Historically, fixed-price and unit-price contracts have had the highest potential margins; however, they have had a greater risk in terms of profitability because cost overruns may not be recoverable. Time-and-equipment, time-and-materials and cost-plus contracts have historically had less margin upside, but generally have had a lower risk of cost overruns. The Company also provides services under master service agreements (“MSAs”) and other variable-term service agreements. MSAs normally cover maintenance, upgrade and extension services, as well as new construction. Work performed under MSAs is typically billed on a unit-price, time-and-materials or time-and-equipment basis. MSAs are typically one to three years in duration; however, most of the Company’s contracts, including MSAs, may be terminated by the customer on short notice, typically 30 to 90 days, even if the Company is not in default under the contract. Under MSAs, customers generally agree to use the Company for certain services in a specified geographic region. Most MSAs include no obligation for the contract counterparty to assign specific volumes of work to the Company and do not require the counterparty to use the Company exclusively, although in some cases the MSA contract gives the Company a right of first refusal for certain work. Additional information related to the Company’s market types is provided in Note 11–Segment Information to the Financial Statements. The components of the Company’s revenue by contract type for the three and nine months ended September 30, 2018 were as follows: Three months ended September 30, 2018 T&amp;D C&amp;I Total (in thousands) Amount Percent Amount Percent Amount Percent Fixed price $ 82,058 36.9 % $ 132,439 74.8 % $ 214,497 53.7 % Unit Price 42,751 19.2 14,256 8.1 57,007 14.3 T&amp;E 76,520 34.4 9,431 5.3 85,951 21.5 Other 21,202 9.5 20,880 11.8 42,082 10.5 $ 222,531 100.0 % $ 177,006 100.0 % $ 399,537 100.0 % Nine months ended September 30, 2018 T&amp;D C&amp;I Total (in thousands) Amount Percent Amount Percent Amount Percent Fixed price $ 238,723 37.5 % $ 312,033 69.5 % $ 550,756 50.8 % Unit Price 130,058 20.5 39,314 8.8 169,372 15.6 T&amp;E 224,938 35.4 27,830 6.2 252,768 23.3 Other 42,123 6.6 69,805 15.5 111,928 10.3 $ 635,842 100.0 % $ 448,982 100.0 % $ 1,084,824 100.0 % The components of the Company’s revenue by market type for the three and nine months ended September 30, 2018 were as follows: Three months ended September 30, 2018 Nine months ended September 30, 2018 (in thousands) Amount Percent Segment Amount Percent Segment Transmission $ 121,619 30.4 % T&amp;D $ 377,780 34.8 % T&amp;D Distribution 100,912 25.3 T&amp;D 258,062 23.8 T&amp;D Electrical Construction 177,006 44.3 C&amp;I 448,982 41.4 C&amp;I Total Revenue $ 399,537 100.0 % $ 1,084,824 100.0 % Contract Assets and Liabilities Contracts with customers usually stipulate the timing of payment, which is defined by the terms found within the various contracts under which work was performed during the period. Therefore, contract assets and liabilities are created when the timing of costs incurred on work performed does not coincide with the billing terms, which frequently include retention provisions contained in each contract. The following table provides information about receivables, contract assets and contract liabilities from contracts with customers: September 30, December 31, (in thousands) 2018 2017 Change Contract assets $ 124,057 $ 78,260 $ 45,797 Contract liabilities (46,186 ) (28,919 ) (17,267 ) Net contract assets (liabilities) $ 77,871 $ 49,341 $ 28,530 The difference between the opening and closing balances of the Company’s contract assets and contract liabilities primarily results from the timing of the Company’s performance and customer payment. The amounts of revenue recognized in the period that was included in the opening contract liability balances was $35.3 million and $37.3 million for the three and nine months ended September 30, 2018, respectively. This revenue consists primarily of work performed on previous billings to customers. Remaining Performance Obligations On September 30, 2018, the Company had $1.02 billion of remaining performance obligations. The Company’s remaining performance obligations includes projects that have a written award, a letter of intent, a notice to proceed or an agreed upon work order to perform work on mutually accepted terms and conditions. The following table summarizes that amount of remaining performance obligations that the Company expects to be realized as of September 30, 2018 and the amount of the remaining performance obligations that the Company reasonably estimates will not be recognized within the next twelve months. The Company expects a vast majority of the remaining performance obligations to be recognized within twenty-four months, although the timing of the Company’s performance is not always under its control. Additionally, the difference between the remaining performance obligations and backlog is due to the exclusion of a portion of the Company’s MSAs under certain contract types from the Company’s remaining performance obligations as these contracts can be canceled for convenience at any time by the Company or the customer without considerable cost incurred by the customer. Additional information related to backlog is provided in “Item 2. Management’s Discussion and Analysis of Financial Condition and Results of Operations”. Remaining Performance Obligations as of September 30, 2018 (In thousands) Total Amount estimated to not be recognized within 12 months T&amp;D $ 403,046 $ 63,683 C&amp;I 615,575 132,551 Total $ 1,018,621 $ 196,234 </t>
  </si>
  <si>
    <t>Fair Value Measurements</t>
  </si>
  <si>
    <t>Fair Value Disclosures [Abstract]</t>
  </si>
  <si>
    <t>Fair Value Disclosures [Text Block]</t>
  </si>
  <si>
    <t>4. Fair Value Measurements The Company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 As of September 30, 2018 and December 31, 2017, the Company determined that the carrying value of cash and cash equivalents approximated fair value based on Level 1 inputs. As of September 30, 2018 and December 31, 2017, the fair values of the Company’s long-term debt and capital lease obligations were based on Level 2 inputs. The Company’s long-term debt was based on variable and fixed interest rates at September 30, 2018 and December 31, 2017, for new issues with similar remaining maturities, and approximated carrying value. In addition, based on borrowing rates currently available to the Company for borrowings with similar terms, the carrying values of the Company's capital lease obligations also approximated fair value.</t>
  </si>
  <si>
    <t>Contracts in Process</t>
  </si>
  <si>
    <t>Contractors [Abstract]</t>
  </si>
  <si>
    <t>Long-term Contracts or Programs Disclosure [Text Block]</t>
  </si>
  <si>
    <t xml:space="preserve">5. Contracts in Process The net asset position for contracts in process consisted of the following: September 30, December 31, (In thousands) 2018 2017 Costs and estimated earnings on uncompleted contracts $ 2,437,192 $ 1,978,981 Less: Billings to date 2,359,321 1,929,640 $ 77,871 $ 49,341 The net asset position for contracts in process included in the accompanying consolidated balance sheets was as follows: September 30, December 31, (In thousands) 2018 2017 Costs and estimated earnings in excess of billings on uncompleted contracts $ 124,057 $ 78,260 Billings in excess of costs and estimated earnings on uncompleted contracts (46,186 ) (28,919 ) $ 77,871 $ 49,341 </t>
  </si>
  <si>
    <t>Debt</t>
  </si>
  <si>
    <t>Debt Disclosure [Abstract]</t>
  </si>
  <si>
    <t>Debt Disclosure [Text Block]</t>
  </si>
  <si>
    <t xml:space="preserve">6. Debt The table below reflects the Company's total debt, including borrowings under its credit agreement and master loan agreement for equipment notes: Stated Interest Payment Term Outstanding Outstanding (dollar amounts in thousands) Inception Date Rate (per annum) Frequency (years) 2018 2017 Credit Agreement Revolving loans 6/30/2016 Variable Variable 5 $ 64,380 $ 78,960 Equipment Notes Equipment Note 1 9/28/2018 4.16% Semi-annual 5 12,655 — Equipment Note 2 9/28/2018 4.23% Semi-annual 7 12,279 — 24,934 — Total Debt 89,314 78,960 Less: Current Portion of long-term debt (2,941 ) — Long-term debt $ 86,373 $ 78,960 Credit Agreement On June 30, 2016, the Company entered into a five-year amended and restated credit agreement as amended from time to time, (the “Credit Agreement”) with a syndicate of banks led by JPMorgan Chase Bank, N.A. and Bank of America, N.A, that provided for a $250 million facility (the “Facility”), which could be used for revolving loans and letters of credit. On September 28, 2018, the Company amended the Credit Agreement. This amendment, among other things, reduces the amount of the Facility available to be used for letters of credit to a maximum of $150 million. The Facility also allows for revolving loans and letters of credit in Canadian dollars and other currencies, up to the U.S. dollar equivalent of $50 million. The Company has an expansion option to increase the commitments under the Facility or enter into incremental term loans, subject to certain conditions, by up to an additional $100 million upon receipt of additional commitments from new or existing lenders. Subject to certain exceptions, the Facility is secured by substantially all of the assets of the Company and its domestic subsidiaries and by a pledge of substantially all of the capital stock of the Company’s domestic subsidiaries and 65% of the capital stock of the direct foreign subsidiaries of the Company. Additionally, subject to certain exceptions, the Company’s domestic subsidiaries also guarantee the repayment of all amounts due under the Credit Agreement. If an event of default occurs and is continuing, on the terms and subject to the conditions set forth in the Credit Agreement, amounts outstanding under the Facility may be accelerated and may become or be declared immediately due and payable. Borrowings under the Credit Agreement are used for working capital, capital expenditures, acquisitions, stock repurchases and other general corporate purposes. Amounts borrowed under the Credit Agreement bear interest, at the Company’s option, at a rate equal to either (1) the Alternate Base Rate (as defined in the Credit Agreement), plus an applicable margin ranging from 0.00% to 1.00%; or (2) Adjusted LIBO Rate (as defined in the Credit Agreement) plus an applicable margin ranging from 1.00% to 2.00%. The applicable margin is determined based on the Company’s consolidated leverage ratio (the “Leverage Ratio”) which is defined in the Credit Agreement as Consolidated Total Indebtedness divided by Consolidated EBITDA (as defined in the Credit Agreement). Letters of credit issued under the Facility are subject to a letter of credit fee of 1.125% to 2.125% for non-performance letters of credit or 0.625% to 1.125% for performance letters of credit, based on the Company’s consolidated Leverage Ratio. The Company is subject to a commitment fee of 0.20% to 0.375%, based on the Company’s consolidated Leverage Ratio, on any unused portion of the Facility. The Credit Agreement restricts certain types of payments when the Company’s consolidated Leverage Ratio exceeds 2.25. The weighted average interest rate on borrowings outstanding on the Facility for the nine months ended September 30, 2018 was 2.90% per annum. Under the Credit Agreement, the Company is subject to certain financial covenants and must maintain a maximum consolidated Leverage Ratio of 3.0 and a minimum interest coverage ratio of 3.0, which is defined in the Credit Agreement as Consolidated EBITDA (as defined in the Credit Agreement) divided by interest expense (as defined in the Credit Agreement). The Credit Agreement also contains a number of covenants, including limitations on asset sales, investments, indebtedness and liens. In connection with any permitted acquisition where the total consideration exceeds $50 million, the Company may request that the maximum permitted consolidated Leverage Ratio increase from 3.0 to 3.5. Any such increase shall begin in the quarter in which such permitted acquisition is consummated and shall continue in effect for four consecutive fiscal quarters. The Company was in compliance with all of its financial covenants under the Credit Agreement as of September 30, 2018. As of September 30, 2018, the Company had irrevocable standby letters of credit outstanding under the Facility of approximately $21.2 million, including $17.6 million related to the Company’s payment obligation under its insurance programs and approximately $3.6 million related to contract performance obligations. As of December 31, 2017, the Company had irrevocable standby letters of credit outstanding under the Facility of approximately $20.9 million, including $17.6 million related to the Company’s payment obligation under its insurance programs and approximately $3.3 million related to contract performance obligations. The Company has remaining deferred debt issuance costs totaling $0.6 million as of September 30, 2018, related to the line of credit. As permitted under ASU No. 2015-15, debt issuance costs have been deferred and are presented as an asset within other assets, which is amortized as interest expense over the term of the line of credit. Equipment Notes On September 28, 2018, the Company entered into a Master Equipment Loan and Security Agreement (the “Master Loan Agreement”) with Banc of America Leasing &amp; Capital, LLC (“BofA”). The Master Loan Agreement may be used for the financing of equipment between the Company and BofA pursuant to one or more "Equipment Notes". Each Equipment Note executed under the Master Loan Agreement constitutes a separate, distinct and independent financing of equipment and a contractual obligation of the Company, which may contain prepayment clauses. On September 28, 2018, Future Equipment Notes (In thousands) Principal Payments Remainder of 2018 $ — 2019 2,941 2020 3,066 2021 3,195 2022 3,329 2023 6,002 Thereafter 6,401 Total future principal payments $ 24,934 Less: Current portion of (2,941 ) Long-term principal obligations $ 21,993 </t>
  </si>
  <si>
    <t>Income Taxes</t>
  </si>
  <si>
    <t>Income Tax Disclosure [Abstract]</t>
  </si>
  <si>
    <t>Income Tax Disclosure [Text Block]</t>
  </si>
  <si>
    <t>7. Income Taxes The U.S. federal statutory tax rate was 21% for the three and nine months ended September 30, 2018 and 35% for the three and nine months ended September 30, 2017. The Company’s effective tax rate for the three and nine months ended September 30, 2018 was 26.6% and 28.0%, respectively, of pretax income compared to the effective tax rate for the three and nine months ended September 30, 2017 of 44.8% and 45.6%, respectively. The difference between the U.S. federal statutory tax rate and the Company’s effective tax rate September 30, 2018, was primarily due to state income taxes and, for the nine months ended September 30, 2018, the difference was primarily due to state income taxes and the inability to utilize losses experienced in certain Canadian operations. The difference between the U.S. federal statutory tax rate and the Company’s effective tax rate for the three months ended September 30, 2017 was primarily caused by the inability to utilize losses experienced in certain Canadian operations. The difference between the U.S. federal statutory tax rate and the Company’s effective tax rate for the nine months ended September 30, 2017 was caused by the inability to utilize losses experienced in certain Canadian operations, partially offset by excess tax benefits of approximately $1.0 million pertaining to the vesting of stock awards and the exercise of stock options. The Company had unrecognized tax benefits of approximately $0.4 million as of September 30, 2018 and $0.8 million as of December 31, 2017, which were included in other liabilities in the accompanying consolidated balance sheets. The Company’s policy is to recognize interest and penalties related to income tax liabilities as a component of income tax expense in the consolidated statements of operations. The amount of interest and penalties charged to income tax expense because of the unrecognized tax benefits was not significant for the three and nine months ended September 30, 2018 and 2017. The Company is subject to taxation in various jurisdictions. The Company’s tax returns for 2015, 2016 and 2017 are subject to examination by U.S. federal authorities. The Company’s tax returns are subject to examination by various state authorities for the years 2013 through 2017.</t>
  </si>
  <si>
    <t>Commitments and Contingencies</t>
  </si>
  <si>
    <t>Commitments and Contingencies Disclosure [Abstract]</t>
  </si>
  <si>
    <t>Commitments Contingencies and Guarantees [Text Block]</t>
  </si>
  <si>
    <t>8. Commitments and Contingencies Purchase Commitments As of September 30, 2018, the Company had approximately $16.8 million in outstanding purchase orders for certain construction equipment, with cash outlay scheduled to occur over the next twelve months. Insurance and Claims Accruals The Company carries insurance policies, which are subject to certain deductibles, for workers’ compensation, general liability, automobile liability and other insurance coverage. The deductible per occurrence for each line of coverage is up to $1.0 million, except for wildfire coverage which has a deductible of $2.0 million. The Company’s health benefit plans are subject to deductibles of up to $0.2 million for qualified individuals. Losses up to the deductible amounts are accrued based upon the Company’s estimates of the ultimate liability for claims reported and an estimate of claims incurred but not yet reported. The insurance and claims accruals are based on known facts, actuarial estimates and historical trends. While recorded accruals are based on the ultimate liability, which includes amounts in excess of the deductible, a corresponding receivable for amounts in excess of the deductible is included in current and long-term assets in the consolidated balance sheets. Performance and Payment Bonds and Parent Guarantees In certain circumstances, the Company is required to provide performance and payment bonds in connection with its future performance on certain contractual commitments. The Company has indemnified its sureties for any expenses paid out under these bonds. As of September 30, 2018, an aggregate of approximately $591.2 million in original face amount of bonds issued by the Company’s sureties were outstanding. The Company estimated the remaining cost to complete these bonded projects was approximately $333.7 million as of September 30, 2018. From time to time the Company guarantees the obligations of wholly owned subsidiaries, including obligations under certain contracts with customers, certain lease agreements, and, in some states, obligations in connection with obtaining contractors’ licenses. Additionally, from time to time the Company is required to post letters of credit to guarantee the obligations of wholly owned subsidiaries, which reduces the borrowing availability under the Facility. Indemnities From time to time, pursuant to its service arrangements, the Company indemnifies its customers for claims related to the services it provides under those service arrangements. These indemnification obligations may subject the Company to indemnity claims and liabilities and related litigation. The Company is not aware of any material unrecorded liabilities for asserted claims in connection with these indemnification obligations. Collective Bargaining Agreements Many of the Company’s subsidiaries’ craft labor employees are covered by collective bargaining agreements. The agreements require the subsidiaries to pay specified wages, provide certain benefits and contribute certain amounts to multi-employer pension plans. If a subsidiary withdraws from any of the multi-employer pension plans or if the plans were to otherwise become underfunded, the subsidiary could incur liabilities for additional contributions related to these plans. Although the Company has been informed that the underfunding of some of the multi-employer pension plans to which its subsidiaries contribute have been classified as “critical” status, the Company is not currently aware of any potential liabilities related to this issue. Litigation and Other Legal Matters The Company is from time-to-time party to various lawsuits, claims, and other legal proceedings that arise in the ordinary course of business. These actions typically seek, among other things, compensation for alleged personal injury, breach of contract, property damages, punitive damages, civil penalties or other losses, or injunctive or declaratory relief. The Company is routinely subject to other civil claims, litigation and arbitration, and regulatory investigations arising in the ordinary course of our business, as well as in respect of our divested businesses. These claims, lawsuits and other proceedings include claims related to the Company’s current services and operations, as well as our historic operations. With respect to all such lawsuits, claims and proceedings, the Company records reserves when it is probable that a liability has been incurred and the amount of loss can be reasonably estimated. The Company does not believe that any of these proceedings, separately or in the aggregate, would be expected to have a material adverse effect on the Company’s financial position, results of operations or cash flows.</t>
  </si>
  <si>
    <t>Lease Obligations</t>
  </si>
  <si>
    <t>Leases [Abstract]</t>
  </si>
  <si>
    <t>Leases of Lessee Disclosure [Text Block]</t>
  </si>
  <si>
    <t xml:space="preserve">9. Lease Obligations From time to time, the Company enters into leasing arrangements for real estate, vehicles and construction equipment, including master leasing arrangements for vehicles and construction equipment. Some of the leases entered into under these agreements met the requirements for capitalization and were recorded as capital leases, while others were treated as operating leases. As of September 30, 2018, the Company had no outstanding commitments to enter into future leases under its master lease agreements. Capital Leases The Company leases some vehicles and certain equipment under capital leases. The economic substance of the leases is a financing transaction for acquisition of the vehicles and equipment. Accordingly, these leases are included in the balance sheets in property and equipment, net of accumulated depreciation, with a corresponding amount recorded in current portion of capital lease obligations or capital lease obligations, net of current maturities, as appropriate. The capital lease assets are amortized over the life of the lease or, if shorter, the life of the leased asset, on a straight-line basis and included in depreciation expense in the statements of operations. The interest associated with capital lease obligations is included in interest expense in the statements of operations. As of September 30, 2018, the Company had approximately $2.9 million of capital lease obligations outstanding, $1.1 million of which was classified as a current liability. As of December 31, 2017, the Company had approximately $3.7 million of capital lease obligations outstanding, $1.1 million of which was classified as a current liability. As of September 30, 2018 and December 31, 2017, $2.9 million and $3.7 million, respectively, of leased assets were capitalized in construction equipment, net of accumulated depreciation. Operating Leases The Company, from time to time, leases real estate, construction equipment and office equipment under operating leases with remaining terms ranging from one to six years. Future Minimum Lease Payments The future minimum lease payments required under capital leases and operating leases, together with the present value of capital leases, as of September 30, 2018 were as follows Capital Operating (In thousands) Lease Obligations Lease Obligations Remainder of 2018 $ 296 $ 1,236 2019 1,185 4,081 2020 1,185 2,988 2021 363 2,270 2022 — 1,692 Thereafter — 771 Total minimum lease payments $ 3,029 $ 13,038 Interest (123 ) Net present value of minimum lease payments 2,906 Less: Current portion of capital lease obligations 1,110 Long-term capital lease obligations $ 1,796 </t>
  </si>
  <si>
    <t>Stock-Based Compensation</t>
  </si>
  <si>
    <t>Disclosure of Compensation Related Costs, Share-based Payments [Abstract]</t>
  </si>
  <si>
    <t>Disclosure of Compensation Related Costs, Share-based Payments [Text Block]</t>
  </si>
  <si>
    <t>10. Stock-Based Compensation The Company maintains two equity compensation plans under which stock-based compensation has been granted: the 2017 Long-Term Incentive Plan, (the “LTIP”) and the 2007 Long-Term Incentive Plan (the “2007 Plan”). Upon the adoption of the LTIP during the second quarter of 2017, awards were no longer granted under the 2007 Plan. The LTIP provides for grants of (a) incentive stock options qualified as such under U.S. federal income tax laws, (b) stock options that do not qualify as incentive stock options, (c) stock appreciation rights, (d) restricted stock awards, (e) restricted stock units, (f) performance share awards, (g) phantom stock units, (h) stock bonuses, (i) dividend equivalents, and (j) any combination of such grants. The company grants time-vested stock awards in the form of restricted stock awards, restricted stock units or equity-settled phantom stock. During the nine months ended September 30, 2018, the Company granted 93,280 shares of time-vested stock awards under the LTIP, which primarily vest ratably over three years, at a weighted average grant date fair value of $30.22. Additionally, 96,840 shares of time-vested stock awards vested during the nine months ended September 30, 2018, at a weighted average grant date fair value of $28.91. During the nine months ended September 30, 2018, the Company granted 66,764 performance share awards under the LTIP at target, which cliff vest on December 31, 2020, at a weighted average grant date fair value of $34.52. The number of shares actually earned under a performance award may vary from zero to 200% of the target shares awarded, based upon the Company’s performance compared to certain metrics. The metrics used were determined at grant by the Compensation Committee of the Board of Directors and were either based on internal measures, such as the Company’s financial performance compared to target, or on a market-based metric, such as the Company’s stock performance compared to a peer group. Performance awards cliff vest upon attainment of the stated performance targets and minimum service requirements and are paid in common shares of the Company’s stock. In the first quarter of 2018, management concluded that it was probable that the minimum performance criteria would not be met for certain performance shares that were granted during 2016. As a result, the Company reversed $0.4 million in stock compensation from previous accruals. During the nine months ended September 30, 2018, plan participants exercised 87,557 stock options with a weighted average exercise price of $21.55. The Company recognizes stock-based compensation expense related to restricted stock awards, phantom stock awards and restricted stock units based on the grant date fair value, which was the closing price of the Company’s stock on the date of grant. The fair value is expensed over the service period. The Company recognizes stock-based compensation expense related to market-based performance awards based on the grant date fair value, which is computed using a Monte Carlo simulation. The fair value is expensed over the service period, which is approximately 2.8 years. The Company recognizes stock-based compensation expense related to internal measure-based performance awards based on the grant date fair value, which was the closing price of the Company’s stock on the date of grant. The fair value is expensed over the service period of approximately 2.8 years, and the Company adjusts the stock-based compensation expense related to internal metric-based performance awards according to its determination of the potential achievement of the performance target at each reporting date. The fair value of restricted stock units that were granted to directors during the second quarter of 2018 will be expensed over an amortization period of 1.0 year. The fair value of restricted stock units granted to directors in 2017 was expensed on the date of the grant because the award agreements contain provisions which call for the vesting of all shares awarded upon change in control or resignation from the board for any reason except breach of fiduciary duty.</t>
  </si>
  <si>
    <t>Segment Information</t>
  </si>
  <si>
    <t>Segment Reporting [Abstract]</t>
  </si>
  <si>
    <t>Segment Reporting Disclosure [Text Block]</t>
  </si>
  <si>
    <t>11. Segment Information MYR Group is a holding company of specialty contractors serving electrical utility infrastructure and commercial construction markets in the United States and western Canada. The Company has two reporting segments, each a separate operating segment, which are referred to as T&amp;D and C&amp;I. Performance measurement and resource allocation for the reporting segments are based on many factors. The primary financial measures used to evaluate the segment information are contract revenues and income from operations, excluding general corporate expenses. General corporate expenses include corporate facility and staffing costs, which includes safety costs, professional fees, IT expenses, management fees, and intangible amortization. The accounting policies of the segments are the same as those described in the Summary of Significant Accounting Policies in the Company’s Annual Report on Form 10-K for the year ended December 31, 2017. Transmission and Distribution: The T&amp;D segment provides a broad range of services on electric transmission and distribution networks and substation facilities which include design, engineering, procurement, construction, upgrade, maintenance and repair services with a particular focus on construction, maintenance and repair. T&amp;D services include the construction and maintenance of high voltage transmission lines, substations and lower voltage underground and overhead distribution systems. The T&amp;D segment also provides emergency restoration services in response to hurricane, ice or other storm-related damage. T&amp;D customers include investor-owned utilities, cooperatives, private developers, government-funded utilities, independent power producers, independent transmission companies, industrial facility owners and other contractors. Commercial and Industrial: The C&amp;I segment provides services such as the design, installation, maintenance and repair of commercial and industrial wiring, installation of traffic networks and the installation of bridge, roadway and tunnel lighting. Typical C&amp;I contracts cover electrical contracting services for airports, hospitals, data centers, hotels, stadiums, convention centers, manufacturing plants, processing facilities, waste-water treatment facilities, mining facilities and transportation control and management systems. C&amp;I segment services are generally performed in the west, midwest and northeast United States and in western Canada. The C&amp;I segment generally provides electric construction and maintenance services as a subcontractor to general contractors in the C&amp;I industry, but also contracts directly with facility owners. The C&amp;I segment has a diverse customer base with many long-standing relationships. The information in the following table is derived from the segment’s internal financial reports used for corporate management purposes: Three months ended Nine months ended September 30, September 30, (In thousands) 2018 2017 2018 2017 Contract revenues: T&amp;D $ 222,531 $ 215,970 $ 635,842 $ 651,498 C&amp;I 177,006 157,532 448,982 378,318 $ 399,537 $ 373,502 $ 1,084,824 $ 1,029,816 Income from operations: T&amp;D $ 13,935 $ 9,251 $ 38,494 $ 22,467 C&amp;I 10,227 10,503 25,198 19,668 General Corporate (10,025 ) (8,334 ) (30,791 ) (26,633 ) $ 14,137 $ 11,420 $ 32,901 $ 15,502 For the three and nine months ended September 30, 2018, contract revenues attributable to the Company’s Canadian operations were $12.8 million and $42.0 million, respectively, predominantly in the C&amp;I segment. For the three and nine months ended September 30, 2017, contract revenues attributable to the Company’s Canadian operations were $25.4 million and $61.8 million, respectively, predominantly in the C&amp;I segment.</t>
  </si>
  <si>
    <t>Noncontrolling Interests</t>
  </si>
  <si>
    <t>Noncontrolling Interest [Abstract]</t>
  </si>
  <si>
    <t>Noncontrolling Interest Disclosure [Text Block]</t>
  </si>
  <si>
    <t xml:space="preserve">12. Noncontrolling Interests On July 2, 2018, The acquired joint venture made no distributions to its partners, and the Company made no capital contributions to the joint venture during the three and nine months ended September 30, 2018. Additionally, there have been no changes in ownership during the three and nine months ended September 30, 2018. The project is expected to be completed in 2019. </t>
  </si>
  <si>
    <t>Earnings Per Share</t>
  </si>
  <si>
    <t>Earnings Per Share [Abstract]</t>
  </si>
  <si>
    <t>Earnings Per Share [Text Block]</t>
  </si>
  <si>
    <t xml:space="preserve">13. Earnings Per Share The Company computes earnings per share attributable to its shareholders using the treasury stock method. Under the treasury stock method, basic earnings per share are computed by dividing net income available to shareholders by the weighted average number of common shares outstanding during the period, and diluted earnings per share are computed by dividing net income available to shareholders by the weighted average number of common shares outstanding during the period plus all potentially dilutive common stock equivalents, except in cases where the effect of the common stock equivalent would be anti-dilutive. Net income available to common shareholders and the weighted average number of common shares used to compute basic and diluted earnings per share were as follows: Three months ended Nine months ended September 30, September 30, (In thousands, except per share data) 2018 2017 2018 2017 Numerator: Net income $ 7,957 $ 5,145 $ 20,436 $ 7,575 Denominator: Weighted average common shares outstanding 16,492 16,314 16,423 16,263 Weighted average dilutive securities 138 160 157 213 Weighted average common shares outstanding, diluted 16,630 16,474 16,580 16,476 Income per common share: Basic $ 0.48 $ 0.32 $ 1.24 $ 0.47 Diluted $ 0.48 $ 0.31 $ 1.23 $ 0.46 For the three and nine months ended September 30, 2018 and 2017, certain common stock equivalents were excluded from the calculation of dilutive securities because their inclusion would either have been anti-dilutive or, for stock options, the exercise prices of those stock options were greater than the average market price of the Company’s common stock for the period. All of the Company’s non-participating unvested restricted shares were included in the computation of weighted average dilutive securities. The following table summarizes the shares of common stock underlying the Company’s unvested stock options and performance awards that were excluded from the calculation of dilutive securities: Three months ended Nine months ended September 30, September 30, (In thousands) 2018 2017 2018 2017 Restricted stock 1 44 1 44 Performance awards 2 21 68 127 </t>
  </si>
  <si>
    <t>Organization, Business and Basis of Presentation (Policies)</t>
  </si>
  <si>
    <t>Organization and Business [Policy Text Block]</t>
  </si>
  <si>
    <t>Organization and Business MYR Group Inc. (the “Company”) is a holding company of specialty electrical construction service providers and conducts operations through its wholly owned subsidiaries, including: The L. E. Myers Co., a Delaware corporation; Harlan Electric Company, a Michigan corporation; Great Southwestern Construction, Inc., a Colorado corporation; Sturgeon Electric Company, Inc., a Michigan corporation; MYR Transmission Services, Inc., a Delaware corporation; E.S. Boulos Company, a Delaware corporation; High Country Line Construction, Inc., a Nevada corporation; Sturgeon Electric California, LLC, a Delaware limited liability company; GSW Integrated Services, LLC, a Delaware limited liability company; Huen Electric, Inc., a Delaware corporation; MYR Transmission Services Canada, Ltd., a British Columbia corporation; Northern Transmission Services, Ltd., a British Columbia corporation and Western Pacific Enterprises Ltd., a British Columbia corporation. The Company performs construction services in two business segments: Transmission and Distribution (“T&amp;D”) and Commercial and Industrial (“C&amp;I”). T&amp;D customers include investor-owned utilities, cooperatives, private developers, government-funded utilities, independent power producers, independent transmission companies, industrial facility owners and other contractors. T&amp;D provides a broad range of services, which include design, engineering, procurement, construction, upgrade, maintenance and repair services, with a particular focus on construction, maintenance and repair. The C&amp;I customers include general contractors, commercial and industrial facility owners, local governments and developers in the west, midwest and northeast United States and western Canada. The C&amp;I segment provides services such as the design, installation, maintenance and repair of commercial and industrial wiring, installation of traffic networks and the installation of bridge, roadway and tunnel lighting.</t>
  </si>
  <si>
    <t>Consolidation, Policy [Policy Text Block]</t>
  </si>
  <si>
    <t>Interim Consolidated Financial Information The accompanying unaudited consolidated financial statements of the Company have been prepared in accordance with accounting principles generally accepted in the United States of America (“U.S. GAAP”) for interim financial reporting and pursuant to the rules and regulations of the Securities and Exchange Commission (“SEC”). Certain information and footnote disclosures, normally included in annual financial statements prepared in accordance with U.S. GAAP, have been condensed or omitted pursuant to the rules and regulations of the SEC. The Company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and cash flows with respect to the interim consolidated financial statements, have been included. The consolidated balance sheet as of December 31, 2017 has been derived from the audited financial statements as of that date. The results of operations and comprehensive income are not necessarily indicative of the results for the full year or the results for any future periods. These financial statements should be read in conjunction with the audited financial statements and related notes for the year ended December 31, 2017, included in the Company’s Annual Report on Form 10-K, which was filed with the SEC on March 7, 2018.</t>
  </si>
  <si>
    <t>Equity Method Investments [Policy Text Block]</t>
  </si>
  <si>
    <t>Joint Ventures and Noncontrolling Interests The Company accounts for investments in joint ventures using the proportionate consolidation method for income statement reporting and under the equity method for balance sheet reporting, unless the Company has a controlling interest causing the joint venture to be consolidated with equity owned by other joint venture partners recorded as noncontrolling interests. Under the proportionate consolidation method, joint venture activity is allocated to the appropriate line items found on the consolidated statements of operations in proportion to the percentage of participation the Company has in the joint venture. Under the equity method the net investment in joint ventures is stated as a single item on the consolidated balance sheets. The Company includes only its percentage ownership of each joint venture in its backlog. The investments in joint ventures are recorded at cost and the carrying amounts are adjusted to recognize the Company’s proportionate share of cumulative income or loss, additional contributions made and dividends and capital distributions received. The Company records the effect of any impairment or any other-than-temporary decrease in the value of the joint venture investment as incurred. See Note 12– Noncontrolling Interests to the Financial Statements for further information related to joint ventures in which the Company has a majority controlling interest.</t>
  </si>
  <si>
    <t>Foreign Currency Transactions and Translations Policy [Policy Text Block]</t>
  </si>
  <si>
    <t>Foreign Currency The functional currency for the Company’s Canadian operations is the Canadian dollar. Assets and liabilities denominated in Canadian dollars are translated into U.S. dollars at the end-of-period exchange rate. Revenues and expenses are translated using average exchange rates for the periods reported. Equity accounts are translated at historical rates. Cumulative translation adjustments are included as a separate component of accumulated other comprehensive income in shareholders’ equity. Foreign currency transaction gains and losses, arising primarily from changes in exchange rates on short-term monetary assets and liabilities, and ineffective long-term monetary assets and liabilities are recorded in the “other income, net” line on the consolidated statements of operations. Foreign currency gains for the nine months ended September 30, 2018 and losses for the nine months ended September 30, 2017, were not significant. Effective foreign currency transaction gains and losses, arising primarily from long-term monetary assets and liabilities, are recorded in the foreign currency translation adjustment line on the consolidated statements of comprehensive income.</t>
  </si>
  <si>
    <t>Cash and Cash Equivalents, Policy [Policy Text Block]</t>
  </si>
  <si>
    <t>Cash and Cash Equivalents The Company considers all highly liquid investments purchased with an original maturity of three months or less to be cash equivalents. As of September 30, 2018 and December 31, 2017, the Company held its cash in checking accounts or in highly liquid money market funds. The Company’s banking arrangements allow the Company to fund outstanding checks when presented to financial institutions for payment. The Company funds all intraday bank balances overdrafts during the same business day. Checks issued and outstanding in excess of bank balance are recorded in accounts payable in the Consolidated Balance Sheets and are reflected as other financing activities in the Consolidated Statements of Cash Flows. As of September 30, 2018 the Company had checks issued and outstanding in excess of our bank balance of $9.2 million. The Company had no checks issued and outstanding in excess of our bank balance as of December 31, 2017.</t>
  </si>
  <si>
    <t>Trade and Other Accounts Receivable, Policy [Policy Text Block]</t>
  </si>
  <si>
    <t>Accounts Receivable The Company does not charge interest to its customers and carries its customer receivables at their face amounts, less an allowance for doubtful accounts. Included in accounts receivable are balances billed to customers pursuant to retainage provisions in certain contracts that are due upon completion of the contract and acceptance by the customer, or earlier as provided by the contract. Based on the Company’s experience in recent years, the majority of customer balances at each balance sheet date are collected within twelve months. As is common practice in the industry, the Company classifies all accounts receivable, including retainage, as current assets. The contracting cycle for certain long-term contracts may extend beyond one year, and accordingly, collection of retainage on those contracts may extend beyond one year. The Company expects a majority of the retainage recorded at September 30, 2018 to be collected within one year.</t>
  </si>
  <si>
    <t>Use of Estimates, Policy [Policy Text Block]</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The most significant estimates are related to estimates of costs to complete on contracts, pending change orders and claims, shared savings, insurance reserves, income tax reserves, estimates surrounding stock-based compensation, the recoverability of goodwill and intangibles and accounts receivable reserves. The Company estimates a cost accrual every quarter that represents costs incurred but not invoiced for services performed or goods delivered during the period, and estimates revenue from the contract cost portion of this accrual based on current gross margin rates to be consistent with its cost method of revenue recognition. In the nine months ended September 30, 2018 and September 30, 3017, the Company recognized revenues of $8.8 million and $6.5 million, respectively, related to significant change orders and/or claims that had been included as contract price adjustments on certain contracts which were in the process of being negotiated in the normal course of business. The percentage of completion method of accounting requires the Company to make estimates about the expected revenue and gross profit on each of its contracts in process. During the three months ended September 30, 2018, changes in estimates pertaining to certain projects consolidated gross margin by 0.6%, which resulted in in operating income of $2.1 million, net income of $1.6 million and diluted earnings per common share of $0.09. During the nine months ended September 30, 2018, changes in estimates pertaining to certain projects consolidated gross margin by 0.4%, which resulted in in operating income of $3.9 million, net income of $2.8 million and diluted earnings per common share of $0.17 . During the three months ended September 30, 2017, changes in estimates pertaining to certain projects decreased consolidated gross margin by 0.9%, which resulted in decreases in operating income of $3.2 million, net income of $1.9 million and diluted earnings per common share of $0.12. During the nine months ended September 30, 2017, changes in estimates pertaining to certain projects decreased consolidated gross margin by 0.7%, which resulted in decreases in operating income of $7.7 million, net income of $4.6 million and diluted earnings per common share of $0.28.</t>
  </si>
  <si>
    <t>New Accounting Pronouncements, Policy [Policy Text Block]</t>
  </si>
  <si>
    <t>Recent Accounting Pronouncements Changes to U.S. GAAP are typically established by the Financial Accounting Standards Board (“FASB”) in the form of accounting standards updates (“ASUs”) to the FASB’s Accounting Standards Codification (“ASC”). The Company considers the applicability and impact of all ASUs. The Company, based on its assessment, determined that any recently issued or proposed ASUs not listed below are either not applicable to the Company or adoption will have minimal impact on its consolidated financial statements Recently Adopted Accounting Pronouncements In May 2014, the FASB issued ASU No. 2014-09, Revenue from Contracts with Customers (Topic 606) . The amendments under this pronouncement changed how an entity recognizes revenue from contracts it enters to transfer goods, services or nonfinancial assets to its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In addition, the amendments require expanded disclosure to enable the users of the financial statements to understand the nature, timing and uncertainty of revenue and cash flow arising from contracts with customers. On January 1, 2018, the Company adopted this ASU on a modified retrospective basis. Results for reporting periods beginning after January 1, 2018 are presented under Revenue from Contracts with Customers (Topic 606) , while prior period amounts were not adjusted and continue to be reported in accordance with the Company’s historical accounting under Revenue Recognition Topic 605 . See Note 3–Revenue Recognition to the Financial Statements for further information related to the Company’s accounting policy and transition disclosures associated with the adoption of this pronouncement. In January 2017, the FASB issued ASU No. 2017-01 , Business Combinations (Topic 805): Clarifying the Definition of a Business , which clarified the definition of a business with the objective of adding guidance to assist entities with evaluating whether transactions should be accounted for as acquisitions (or disposals) of assets or businesses. The Company adopted this ASU on a prospective basis in January 2018 and there was no effect on the Company’s financial position, results of operations or cash flows. In October 2016, the FASB issued ASU No. 2016-16, Income Taxes (Topic 740): Intra-Entity Transfers of Assets Other Than Inventory , which modified existing guidance and intended to reduce the diversity in practice with respect to the accounting for income tax consequences of intra-entity transfers of assets. This update requires entities to immediately recognize the tax consequences on intercompany asset transfers (excluding inventory) at the transaction date, and eliminated the recognition exception within previous guidance. The Company adopted this ASU using a modified retrospective approach in January 2018 and there was no effect on the Company’s financial position, results of operations or cash flows. In August 2016, the FASB issued ASU No. 2016-15, Statement of Cash Flows (Topic 230) : Classification of Certain Cash Receipts and Cash Payments , which intended to reduce diversity in practice in how eight specific transactions are classified in the statement of cash flows. The Company adopted this ASU on a retrospective basis in January 2018 and there was no effect on the Company’s financial position, results of operations or cash flows. Recently Issued Accounting Pronouncements In January 2017, the FASB issued ASU No. 2017-04, Intangibles—Goodwill and Other (Topic 350): Simplifying the Test for Goodwill Impairment , which simplifies the subsequent measurement of goodwill, through the elimination of Step 2 from the goodwill impairment test. Instead, an entity should perform its annual, or interim, goodwill impairment test by comparing the fair value of a reporting unit with its carrying amount. The update is effective for any annual or interim goodwill impairment tests in fiscal years beginning after December 15, 2019. Early adoption is permitted for interim or annual goodwill impairment tests performed on testing dates after January 1, 2017. The guidance requires application on a prospective basis. The Company does not expect that this pronouncement will have a significant impact on its financial statements. In February 2016, the FASB issued ASU No. 2016-02, Leases (Topic 842) . The amendments under this pronouncement will change the way all leases with durations in excess of one year are treated. Under this guidance, lessees will be required to recognize virtually all leases on the balance sheet as a right-of-use asset and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which contain provisions similar to capitalized leases, are amortized like capital leases under current accounting, as amortization expense and interest expense in the statement of operations. Operating lease liabilities are amortized on a straight-line basis over the life of the lease as lease expense in the statement of operations. This update is effective for annual reporting periods, and interim periods within those reporting periods, beginning after December 15, 2018. The Company continues to evaluate the impact that this pronouncement, and all amendments relating to this pronouncement, will have on its policies and procedures pertaining to its existing and future lease arrangements, disclosure requirements and on the Company’s financial statements. The Company has appointed a committee to transition its policies and procedures based on the requirements of this pronouncement and has purchased lease software to support the additional requirements relating to this pronouncement. The Company expects that most existing operating lease commitments that extend beyond twelve months at the time of adoption will be recognized as lease liabilities and right-of-use assets upon adoption. While the Company is still evaluating the requirements of this update, it currently does not expect the adoption to have a material impact on the recognition, measurement or presentation of lease expenses within the Consolidated Statements of Operations and Comprehensive Income or Consolidated Statements of Cash Flows. See Note 9–Lease Obligations to the Financial Statements for further information related to the Company’s future minimum lease payments and the timing of those payments.</t>
  </si>
  <si>
    <t>Acquisition (Tables)</t>
  </si>
  <si>
    <t>Schedule of Business Acquisitions, by Acquisition [Table Text Block]</t>
  </si>
  <si>
    <t xml:space="preserve">The following table summarizes the preliminary allocation of the opening balance sheet from the date of acquisition through September 30, 2018: (in thousands) (as of ‎ acquisition date) July 2, 2018 Consideration paid $ 47,082 Preliminary estimated net asset adjustments 10,749 Total consideration, net of net asset adjustments $ 57,831 Accounts receivable, net $ 33,903 Costs and estimated earnings in excess of billings on uncompleted contracts 10,570 Other current and long term assets 88 Property and equipment 3,188 Accounts payable (9,592 ) Billings in excess of costs and estimated earnings on uncompleted contracts (6,394 ) Other current liabilities (6,571 ) Net identifiable 25,192 Unallocated intangible assets 9,800 Total acquired assets and liabilities 34,992 Fair value of acquired noncontrolling interests (1,272 ) Goodwill $ 24,111 </t>
  </si>
  <si>
    <t>Business Acquisition, Pro Forma Information [Table Text Block]</t>
  </si>
  <si>
    <t xml:space="preserve">Future results may vary significantly from the results reflected in the following pro forma financial information because of future events and transactions, as well as other factors: Three months ended Nine months ended September 30, September 30, (In thousands, except per share data) 2018 2017 2018 2017 (unaudited) (unaudited) (unaudited) (unaudited) Contract revenues $ 399,537 $ 399,015 $ 1,166,273 $ 1,119,375 Net income $ 8,373 $ 6,952 $ 24,986 $ 11,724 Net income attributable to MYR Group, Inc. $ 8,373 $ 6,952 $ 24,268 $ 10,898 Income per common share: —Basic $ 0.51 $ 0.43 $ 1.48 $ 0.67 —Diluted $ 0.50 $ 0.42 $ 1.46 $ 0.66 Weighted average number of common shares and potential common shares outstanding: —Basic 16,492 16,314 16,423 16,263 —Diluted 16,630 16,474 16,580 16,476 </t>
  </si>
  <si>
    <t>Revenue Recognition (Tables)</t>
  </si>
  <si>
    <t>Schedule of Revenue by Contract Type [Table Text Block]</t>
  </si>
  <si>
    <t>The components of the Company’s revenue by contract type for the three and nine months ended September 30, 2018 were as follows: Three months ended September 30, 2018 T&amp;D C&amp;I Total (in thousands) Amount Percent Amount Percent Amount Percent Fixed price $ 82,058 36.9 % $ 132,439 74.8 % $ 214,497 53.7 % Unit Price 42,751 19.2 14,256 8.1 57,007 14.3 T&amp;E 76,520 34.4 9,431 5.3 85,951 21.5 Other 21,202 9.5 20,880 11.8 42,082 10.5 $ 222,531 100.0 % $ 177,006 100.0 % $ 399,537 100.0 % Nine months ended September 30, 2018 T&amp;D C&amp;I Total (in thousands) Amount Percent Amount Percent Amount Percent Fixed price $ 238,723 37.5 % $ 312,033 69.5 % $ 550,756 50.8 % Unit Price 130,058 20.5 39,314 8.8 169,372 15.6 T&amp;E 224,938 35.4 27,830 6.2 252,768 23.3 Other 42,123 6.6 69,805 15.5 111,928 10.3 $ 635,842 100.0 % $ 448,982 100.0 % $ 1,084,824 100.0 %</t>
  </si>
  <si>
    <t>Schedule of Revenue by Market Type [Table Text Block]</t>
  </si>
  <si>
    <t xml:space="preserve">The components of the Company’s revenue by market type for the three and nine months ended September 30, 2018 were as follows: Three months ended September 30, 2018 Nine months ended September 30, 2018 (in thousands) Amount Percent Segment Amount Percent Segment Transmission $ 121,619 30.4 % T&amp;D $ 377,780 34.8 % T&amp;D Distribution 100,912 25.3 T&amp;D 258,062 23.8 T&amp;D Electrical Construction 177,006 44.3 C&amp;I 448,982 41.4 C&amp;I Total Revenue $ 399,537 100.0 % $ 1,084,824 100.0 % </t>
  </si>
  <si>
    <t>Contract with Customer, Asset and Liability [Table Text Block]</t>
  </si>
  <si>
    <t xml:space="preserve">The following table provides information about receivables, contract assets and contract liabilities from contracts with customers: September 30, December 31, (in thousands) 2018 2017 Change Contract assets $ 124,057 $ 78,260 $ 45,797 Contract liabilities (46,186 ) (28,919 ) (17,267 ) Net contract assets (liabilities) $ 77,871 $ 49,341 $ 28,530 </t>
  </si>
  <si>
    <t>Revenue, Remaining Performance Obligation, Expected Timing of Satisfaction [Table Text Block]</t>
  </si>
  <si>
    <t xml:space="preserve"> Management’s Discussion and Analysis of Financial Condition and Results of Operations”. Remaining Performance Obligations as of September 30, 2018 (In thousands) Total Amount estimated to not be T&amp;D $ 403,046 $ 63,683 C&amp;I 615,575 132,551 Total $ 1,018,621 $ 196,234 </t>
  </si>
  <si>
    <t>Contracts in Process (Tables)</t>
  </si>
  <si>
    <t>Costs in Excess of Billings and Billings in Excess of Costs [Table Text Block]</t>
  </si>
  <si>
    <t xml:space="preserve">The net asset position for contracts in process consisted of the following: September 30, December 31, (In thousands) 2018 2017 Costs and estimated earnings on uncompleted contracts $ 2,437,192 $ 1,978,981 Less: Billings to date 2,359,321 1,929,640 $ 77,871 $ 49,341 </t>
  </si>
  <si>
    <t>Consolidated Balance Sheet [Member]</t>
  </si>
  <si>
    <t xml:space="preserve">The net asset position for contracts in process included in the accompanying consolidated balance sheets was as follows: September 30, December 31, (In thousands) 2018 2017 Costs and estimated earnings in excess of billings on uncompleted contracts $ 124,057 $ 78,260 Billings in excess of costs and estimated earnings on uncompleted contracts (46,186 ) (28,919 ) $ 77,871 $ 49,341 </t>
  </si>
  <si>
    <t>Debt (Tables)</t>
  </si>
  <si>
    <t>Schedule of Line of Credit Facilities [Table Text Block]</t>
  </si>
  <si>
    <t xml:space="preserve">The table below reflects the Company's total debt, including borrowings under its credit agreement and master loan agreement for equipment notes: Stated Interest Payment Term Outstanding Outstanding (dollar amounts in thousands) Inception Date Rate (per annum) Frequency (years) 2018 2017 Credit Agreement Revolving loans 6/30/2016 Variable Variable 5 $ 64,380 $ 78,960 Equipment Notes Equipment Note 1 9/28/2018 4.16% Semi-annual 5 12,655 — Equipment Note 2 9/28/2018 4.23% Semi-annual 7 12,279 — 24,934 — Total Debt 89,314 78,960 Less: Current Portion of long-term debt (2,941 ) — Long-term debt $ 86,373 $ 78,960 </t>
  </si>
  <si>
    <t>Schedule Of Equipment Note Repayments [Table Text Block]</t>
  </si>
  <si>
    <t xml:space="preserve">The following table sets forth our remaining principal payments for the Company’s outstanding Equipment Notes as of September 30, 2018: Future Equipment Notes (In thousands) Principal Payments Remainder of 2018 $ — 2019 2,941 2020 3,066 2021 3,195 2022 3,329 2023 6,002 Thereafter 6,401 Total future principal payments $ 24,934 Less: Current portion of equipment notes (2,941 ) Long-term principal obligations $ 21,993 </t>
  </si>
  <si>
    <t>Lease Obligations (Tables)</t>
  </si>
  <si>
    <t>Schedule of Future Minimum Lease Payments for Capital and Operating Leases [Table Text Block]</t>
  </si>
  <si>
    <t xml:space="preserve">The future minimum lease payments required under capital leases and operating leases, together with the present value of capital leases, as of September 30, 2018 were as follows Capital Operating (In thousands) Lease Obligations Lease Obligations Remainder of 2018 $ 296 $ 1,236 2019 1,185 4,081 2020 1,185 2,988 2021 363 2,270 2022 — 1,692 Thereafter — 771 Total minimum lease payments $ 3,029 $ 13,038 Interest (123 ) Net present value of minimum lease payments 2,906 Less: Current portion of capital lease obligations 1,110 Long-term capital lease obligations $ 1,796 </t>
  </si>
  <si>
    <t>Segment Information (Tables)</t>
  </si>
  <si>
    <t>Schedule of Segment Reporting Information, by Segment [Table Text Block]</t>
  </si>
  <si>
    <t xml:space="preserve">The information in the following table is derived from the segment’s internal financial reports used for corporate management purposes: Three months ended Nine months ended September 30, September 30, (In thousands) 2018 2017 2018 2017 Contract revenues: T&amp;D $ 222,531 $ 215,970 $ 635,842 $ 651,498 C&amp;I 177,006 157,532 448,982 378,318 $ 399,537 $ 373,502 $ 1,084,824 $ 1,029,816 Income from operations: T&amp;D $ 13,935 $ 9,251 $ 38,494 $ 22,467 C&amp;I 10,227 10,503 25,198 19,668 General Corporate (10,025 ) (8,334 ) (30,791 ) (26,633 ) $ 14,137 $ 11,420 $ 32,901 $ 15,502 </t>
  </si>
  <si>
    <t>Earnings Per Share (Tables)</t>
  </si>
  <si>
    <t>Schedule of Earnings Per Share, Basic and Diluted [Table Text Block]</t>
  </si>
  <si>
    <t xml:space="preserve">Net income available to common shareholders and the weighted average number of common shares used to compute basic and diluted earnings per share were as follows: Three months ended Nine months ended September 30, September 30, (In thousands, except per share data) 2018 2017 2018 2017 Numerator: Net income $ 7,957 $ 5,145 $ 20,436 $ 7,575 Denominator: Weighted average common shares outstanding 16,492 16,314 16,423 16,263 Weighted average dilutive securities 138 160 157 213 Weighted average common shares outstanding, diluted 16,630 16,474 16,580 16,476 Income per common share: Basic $ 0.48 $ 0.32 $ 1.24 $ 0.47 Diluted $ 0.48 $ 0.31 $ 1.23 $ 0.46 </t>
  </si>
  <si>
    <t>Schedule of Antidilutive Securities Excluded from Computation of Earnings Per Share [Table Text Block]</t>
  </si>
  <si>
    <t xml:space="preserve">The following table summarizes the shares of common stock underlying the Company’s unvested stock options and performance awards that were excluded from the calculation of dilutive securities: Three months ended Nine months ended September 30, September 30, (In thousands) 2018 2017 2018 2017 Restricted stock 1 44 1 44 Performance awards 2 21 68 127 </t>
  </si>
  <si>
    <t>Organization, Business and Basis of Presentation (Details Textual) - USD ($) $ / shares in Units, $ in Thousands</t>
  </si>
  <si>
    <t>Organization Consolidation and Presentation of Financial Statements [Line Items]</t>
  </si>
  <si>
    <t>Operating Income (Loss)</t>
  </si>
  <si>
    <t>Net Income (Loss) Attributable to Parent</t>
  </si>
  <si>
    <t>Earnings Per Share, Diluted</t>
  </si>
  <si>
    <t>Revenues</t>
  </si>
  <si>
    <t>Bank Overdrafts</t>
  </si>
  <si>
    <t>Significant Change Orders Or Claims [Member]</t>
  </si>
  <si>
    <t>Estimate Adjustment [Member]</t>
  </si>
  <si>
    <t>Cost Estimate Revision Gross Margin Increase (Decrease) Percentage</t>
  </si>
  <si>
    <t>(0.60%)</t>
  </si>
  <si>
    <t>(0.90%)</t>
  </si>
  <si>
    <t>(0.40%)</t>
  </si>
  <si>
    <t>(0.70%)</t>
  </si>
  <si>
    <t>Acquisition (Details) - USD ($) $ in Thousands</t>
  </si>
  <si>
    <t>Jul. 02, 2018</t>
  </si>
  <si>
    <t>Huen Electric Inc [Member]</t>
  </si>
  <si>
    <t>Consideration paid</t>
  </si>
  <si>
    <t>Preliminary estimated net asset adjustments</t>
  </si>
  <si>
    <t>Total consideration, net of net asset adjustments</t>
  </si>
  <si>
    <t>Other current and long term assets</t>
  </si>
  <si>
    <t>Property and equipment</t>
  </si>
  <si>
    <t>Net identifiable assets and liabilities</t>
  </si>
  <si>
    <t>Unallocated intangible assets</t>
  </si>
  <si>
    <t>Total acquired assets and liabilities</t>
  </si>
  <si>
    <t>Fair value of acquired noncontrolling interests</t>
  </si>
  <si>
    <t>Acquisition (Details 1) - USD ($) $ / shares in Units, shares in Thousands, $ in Thousands</t>
  </si>
  <si>
    <t>Net income attributable to MYR Group, Inc.</t>
  </si>
  <si>
    <t>—Basic</t>
  </si>
  <si>
    <t>—Diluted</t>
  </si>
  <si>
    <t>Acquisition (Details Textual) - USD ($) $ in Thousands</t>
  </si>
  <si>
    <t>Business Combination Other Expenses On Contingent Payment</t>
  </si>
  <si>
    <t>Business Acquisition, Transaction Costs</t>
  </si>
  <si>
    <t>Borrowing From Revolving Credit Facility</t>
  </si>
  <si>
    <t>Line of Credit Facility, Interest Rate During Period</t>
  </si>
  <si>
    <t>2.90%</t>
  </si>
  <si>
    <t>2.00%</t>
  </si>
  <si>
    <t>Business Combination Compensation Expense Associated On Contingent Payments</t>
  </si>
  <si>
    <t>Payments to Acquire Businesses, Net of Cash Acquired</t>
  </si>
  <si>
    <t>Business Combination, Contingent Consideration, Liability</t>
  </si>
  <si>
    <t>Income (Loss) from Continuing Operations before Income Taxes, Noncontrolling Interest</t>
  </si>
  <si>
    <t>Revenue Recognition (Details) - USD ($) $ in Thousands</t>
  </si>
  <si>
    <t>Amount</t>
  </si>
  <si>
    <t>Percent</t>
  </si>
  <si>
    <t>100.00%</t>
  </si>
  <si>
    <t>Contract Type Fixed price [Member]</t>
  </si>
  <si>
    <t>53.70%</t>
  </si>
  <si>
    <t>50.80%</t>
  </si>
  <si>
    <t>Contract Type Unit Price [Member]</t>
  </si>
  <si>
    <t>14.30%</t>
  </si>
  <si>
    <t>15.60%</t>
  </si>
  <si>
    <t>Contract Type T&amp;E [Member]</t>
  </si>
  <si>
    <t>21.50%</t>
  </si>
  <si>
    <t>23.30%</t>
  </si>
  <si>
    <t>Contract Type Other [Member]</t>
  </si>
  <si>
    <t>10.50%</t>
  </si>
  <si>
    <t>10.30%</t>
  </si>
  <si>
    <t>T&amp;D [Member]</t>
  </si>
  <si>
    <t>T&amp;D [Member] | Contract Type Fixed price [Member]</t>
  </si>
  <si>
    <t>36.90%</t>
  </si>
  <si>
    <t>37.50%</t>
  </si>
  <si>
    <t>T&amp;D [Member] | Contract Type Unit Price [Member]</t>
  </si>
  <si>
    <t>19.20%</t>
  </si>
  <si>
    <t>20.50%</t>
  </si>
  <si>
    <t>T&amp;D [Member] | Contract Type T&amp;E [Member]</t>
  </si>
  <si>
    <t>34.40%</t>
  </si>
  <si>
    <t>35.40%</t>
  </si>
  <si>
    <t>T&amp;D [Member] | Contract Type Other [Member]</t>
  </si>
  <si>
    <t>9.50%</t>
  </si>
  <si>
    <t>6.60%</t>
  </si>
  <si>
    <t>C&amp;I [Member]</t>
  </si>
  <si>
    <t>C&amp;I [Member] | Contract Type Fixed price [Member]</t>
  </si>
  <si>
    <t>74.80%</t>
  </si>
  <si>
    <t>69.50%</t>
  </si>
  <si>
    <t>C&amp;I [Member] | Contract Type Unit Price [Member]</t>
  </si>
  <si>
    <t>8.10%</t>
  </si>
  <si>
    <t>8.80%</t>
  </si>
  <si>
    <t>C&amp;I [Member] | Contract Type T&amp;E [Member]</t>
  </si>
  <si>
    <t>5.30%</t>
  </si>
  <si>
    <t>6.20%</t>
  </si>
  <si>
    <t>C&amp;I [Member] | Contract Type Other [Member]</t>
  </si>
  <si>
    <t>11.80%</t>
  </si>
  <si>
    <t>15.50%</t>
  </si>
  <si>
    <t>Revenue Recognition (Details 1) - USD ($) $ in Thousands</t>
  </si>
  <si>
    <t>Concentration Risk, Percentage</t>
  </si>
  <si>
    <t>T&amp;D [Member] | Market Type Transmission [Member]</t>
  </si>
  <si>
    <t>30.40%</t>
  </si>
  <si>
    <t>34.80%</t>
  </si>
  <si>
    <t>T&amp;D [Member] | Market Type Distribution [Member]</t>
  </si>
  <si>
    <t>25.30%</t>
  </si>
  <si>
    <t>23.80%</t>
  </si>
  <si>
    <t>C&amp;I [Member] | Market Type Electrical Construction [Member]</t>
  </si>
  <si>
    <t>44.30%</t>
  </si>
  <si>
    <t>41.40%</t>
  </si>
  <si>
    <t>Revenue Recognition (Details 2) - USD ($) $ in Thousands</t>
  </si>
  <si>
    <t>Contract Liabilities</t>
  </si>
  <si>
    <t>Contract assets</t>
  </si>
  <si>
    <t>Contract liabilities</t>
  </si>
  <si>
    <t>Net contract assets (liabilities)</t>
  </si>
  <si>
    <t>Net Period Change [Member]</t>
  </si>
  <si>
    <t>Revenue Recognition (Details 3) $ in Thousands</t>
  </si>
  <si>
    <t>Sep. 30, 2018USD ($)</t>
  </si>
  <si>
    <t>Total, Remaining Performance Obligation</t>
  </si>
  <si>
    <t>Amount estimated to not be recognized within 12 months</t>
  </si>
  <si>
    <t>Revenue Recognition (Details Textual) - USD ($) $ in Thousands</t>
  </si>
  <si>
    <t>Jan. 02, 2018</t>
  </si>
  <si>
    <t>Contract with Customer, Liability, Revenue Recognized</t>
  </si>
  <si>
    <t>Revenue, Remaining Performance Obligation</t>
  </si>
  <si>
    <t>Retained Earnings (Accumulated Deficit)</t>
  </si>
  <si>
    <t>Accounting Standards Update 2014-09 [Member]</t>
  </si>
  <si>
    <t>Increase in Revenue</t>
  </si>
  <si>
    <t>Accounting Standards Update 2014-09 [Member] | Restatement Adjustment [Member]</t>
  </si>
  <si>
    <t>Contracts in Process (Details) - USD ($) $ in Thousands</t>
  </si>
  <si>
    <t>Contracts in Process [Line Items]</t>
  </si>
  <si>
    <t>Costs and estimated earnings on uncompleted contracts</t>
  </si>
  <si>
    <t>Less: Billings to date</t>
  </si>
  <si>
    <t>Net asset position for contracts in process</t>
  </si>
  <si>
    <t>Contracts in Process (Details 1) - USD ($) $ in Thousands</t>
  </si>
  <si>
    <t>Debt (Details) - USD ($) $ in Thousands</t>
  </si>
  <si>
    <t>Long-term Debt Outstanding Balance</t>
  </si>
  <si>
    <t>Less: Current Portion of long-term debt</t>
  </si>
  <si>
    <t>Equipment Note [Member]</t>
  </si>
  <si>
    <t>Revolving Credit Facility [Member]</t>
  </si>
  <si>
    <t>Inception Date</t>
  </si>
  <si>
    <t>Jun. 30,
		2016</t>
  </si>
  <si>
    <t>Term (years)</t>
  </si>
  <si>
    <t>5 years</t>
  </si>
  <si>
    <t>Equipment Note One [Member] | Equipment Note [Member]</t>
  </si>
  <si>
    <t>Sep. 28,
		2018</t>
  </si>
  <si>
    <t>Stated Interest Rate (per annum)</t>
  </si>
  <si>
    <t>4.16%</t>
  </si>
  <si>
    <t>Payment Frequency</t>
  </si>
  <si>
    <t>Semi-annual</t>
  </si>
  <si>
    <t>Equipment Note Two [Member] | Equipment Note [Member]</t>
  </si>
  <si>
    <t>4.23%</t>
  </si>
  <si>
    <t>7 years</t>
  </si>
  <si>
    <t>Debt (Details 1) $ in Thousands</t>
  </si>
  <si>
    <t>Remainder of 2018</t>
  </si>
  <si>
    <t>Thereafter</t>
  </si>
  <si>
    <t>Total future principal payments</t>
  </si>
  <si>
    <t>Equipment Notes Current Maturities</t>
  </si>
  <si>
    <t>Long-term principal obligations</t>
  </si>
  <si>
    <t>Debt (Details Textual) $ in Millions</t>
  </si>
  <si>
    <t>1 Months Ended</t>
  </si>
  <si>
    <t>6 Months Ended</t>
  </si>
  <si>
    <t>Jun. 30, 2016USD ($)</t>
  </si>
  <si>
    <t>Dec. 31, 2017USD ($)</t>
  </si>
  <si>
    <t>Debt Instrument [Line Items]</t>
  </si>
  <si>
    <t>Letters of Credit Outstanding, Amount</t>
  </si>
  <si>
    <t>Debt Issuance Costs, Line of Credit Arrangements, Net</t>
  </si>
  <si>
    <t>Debt Instrument Covenant Leveraged Debt Ratio Restriction</t>
  </si>
  <si>
    <t>Insurance Program Obligations [Member]</t>
  </si>
  <si>
    <t>Contract Performance Obligations [Member]</t>
  </si>
  <si>
    <t>Credit Facility Amendment [Member]</t>
  </si>
  <si>
    <t>Line of Credit Facility, Initiation Date</t>
  </si>
  <si>
    <t>Maximum [Member]</t>
  </si>
  <si>
    <t>Leverage Coverage Ratio Expansion</t>
  </si>
  <si>
    <t>Leverage Coverage Ratio</t>
  </si>
  <si>
    <t>Maximum [Member] | Revolving Credit Facility [Member]</t>
  </si>
  <si>
    <t>Line of Credit Facility, Unused Capacity, Commitment Fee Percentage</t>
  </si>
  <si>
    <t>0.375%</t>
  </si>
  <si>
    <t>Maximum [Member] | Performance letters of credit [Member]</t>
  </si>
  <si>
    <t>Letter of credit fee (as a percent)</t>
  </si>
  <si>
    <t>1.125%</t>
  </si>
  <si>
    <t>Maximum [Member] | Non-performance Letters Of Credit [Member]</t>
  </si>
  <si>
    <t>Interest rate margin (as a percent)</t>
  </si>
  <si>
    <t>2.125%</t>
  </si>
  <si>
    <t>Maximum [Member] | London Interbank Offered Rate (LIBOR) [Member]</t>
  </si>
  <si>
    <t>Maximum [Member] | Base Rate [Member]</t>
  </si>
  <si>
    <t>1.00%</t>
  </si>
  <si>
    <t>Minimum [Member]</t>
  </si>
  <si>
    <t>Interest coverage ratio</t>
  </si>
  <si>
    <t>Minimum [Member] | Revolving Credit Facility [Member]</t>
  </si>
  <si>
    <t>0.20%</t>
  </si>
  <si>
    <t>Minimum [Member] | Performance letters of credit [Member]</t>
  </si>
  <si>
    <t>0.625%</t>
  </si>
  <si>
    <t>Minimum [Member] | Non-performance Letters Of Credit [Member]</t>
  </si>
  <si>
    <t>Minimum [Member] | London Interbank Offered Rate (LIBOR) [Member]</t>
  </si>
  <si>
    <t>Minimum [Member] | Base Rate [Member]</t>
  </si>
  <si>
    <t>0.00%</t>
  </si>
  <si>
    <t>Syndicated Credit Agreement [Member] | Facility [Member]</t>
  </si>
  <si>
    <t>Option to increase borrowing capacity</t>
  </si>
  <si>
    <t>Maximum borrowing capacity</t>
  </si>
  <si>
    <t>Credit Agreement [Member]</t>
  </si>
  <si>
    <t>Debt, Weighted Average Interest Rate</t>
  </si>
  <si>
    <t>Credit Agreement [Member] | Facility [Member]</t>
  </si>
  <si>
    <t>Percentage of Capital Stock From Direct Foreign Subsidiaries</t>
  </si>
  <si>
    <t>65.00%</t>
  </si>
  <si>
    <t>Maximum Acquisition Consideration Under Credit Agreement</t>
  </si>
  <si>
    <t>Credit Agreement [Member] | Foreign Revolving Loans and Letters of Credit [Member] | Facility [Member]</t>
  </si>
  <si>
    <t>Income Taxes (Details Textual) - USD ($) $ in Millions</t>
  </si>
  <si>
    <t>Income Taxes [Line Items]</t>
  </si>
  <si>
    <t>U.S. federal statutory tax rate (as a percent)</t>
  </si>
  <si>
    <t>21.00%</t>
  </si>
  <si>
    <t>35.00%</t>
  </si>
  <si>
    <t>Effective Income Tax Rate Reconciliation, Percent</t>
  </si>
  <si>
    <t>26.60%</t>
  </si>
  <si>
    <t>44.80%</t>
  </si>
  <si>
    <t>28.00%</t>
  </si>
  <si>
    <t>45.60%</t>
  </si>
  <si>
    <t>Unrecognized Tax Benefit Including Tax Interest Accrued</t>
  </si>
  <si>
    <t>Tax Benefit Stock Compensation [Member]</t>
  </si>
  <si>
    <t>Current Federal Tax Expense (Benefit)</t>
  </si>
  <si>
    <t>Commitments and Contingencies (Details Textual) $ in Millions</t>
  </si>
  <si>
    <t>Other Commitments [Line Items]</t>
  </si>
  <si>
    <t>Outstanding Performance Bonds</t>
  </si>
  <si>
    <t>Estimated Cost to Complete Bonded Projects</t>
  </si>
  <si>
    <t>Purchase Commitment, Remaining Minimum Amount Committed</t>
  </si>
  <si>
    <t>Loss Contingency Insurance Policy Deductible for Each Line of Coverage Excluding Wildfire and Health</t>
  </si>
  <si>
    <t>Loss Contingency Insurance Policy Deductible for Wildfire</t>
  </si>
  <si>
    <t>Loss Contingency Health Insurance Deductible For Qualified Individuals</t>
  </si>
  <si>
    <t>Lease Obligations (Details) - USD ($) $ in Thousands</t>
  </si>
  <si>
    <t>Capital Lease Obligations</t>
  </si>
  <si>
    <t>Total minimum lease payments</t>
  </si>
  <si>
    <t>Interest</t>
  </si>
  <si>
    <t>Net present value of minimum lease payments</t>
  </si>
  <si>
    <t>Less: Current portion of capital lease obligations</t>
  </si>
  <si>
    <t>Long-term capital lease obligations</t>
  </si>
  <si>
    <t>Operating Lease Obligations</t>
  </si>
  <si>
    <t>Lease Obligations (Details Textual) - USD ($) $ in Thousands</t>
  </si>
  <si>
    <t>Capital Leases, Balance Sheet, Assets by Major Class, Net, Total</t>
  </si>
  <si>
    <t>Capital Lease Obligations, Current</t>
  </si>
  <si>
    <t>Stock-Based Compensation (Details Textual) $ / shares in Units, $ in Millions</t>
  </si>
  <si>
    <t>Sep. 30, 2018USD ($)$ / sharesshares</t>
  </si>
  <si>
    <t>Other information</t>
  </si>
  <si>
    <t>Share-based Compensation Arrangement by Share-based Payment Award, Options, Exercises in Period | shares</t>
  </si>
  <si>
    <t>Share-based Compensation Arrangements by Share-based Payment Award, Options, Exercises in Period, Weighted Average Exercise Price | $ / shares</t>
  </si>
  <si>
    <t>Restricted Awards [Member]</t>
  </si>
  <si>
    <t>Share-based Compensation Arrangement by Share-based Payment Award, Equity Instruments Other than Options, Vested in Period | shares</t>
  </si>
  <si>
    <t>Share-based Compensation Arrangement by Share-based Payment Award, Equity Instruments Other than Options, Vested in Period, Weighted Average Grant Date Fair Value | $ / shares</t>
  </si>
  <si>
    <t>Restricted Awards [Member] | Long-Term Incentive Plan [Member]</t>
  </si>
  <si>
    <t>Weighted-Average Grant Date Fair Value</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 | shares</t>
  </si>
  <si>
    <t>Performance awards [Member]</t>
  </si>
  <si>
    <t>Reversal of Share Based Compensation | $</t>
  </si>
  <si>
    <t>Performance awards [Member] | Maximum [Member]</t>
  </si>
  <si>
    <t>Potential Payout As a Percentage of Target Shares</t>
  </si>
  <si>
    <t>200.00%</t>
  </si>
  <si>
    <t>Performance awards [Member] | Long-Term Incentive Plan [Member]</t>
  </si>
  <si>
    <t>Market based Performance Awards [Member]</t>
  </si>
  <si>
    <t>Share-based Compensation Arrangement by Share-based Payment Award, Award Requisite Service Period</t>
  </si>
  <si>
    <t>2 years 9 months 18 days</t>
  </si>
  <si>
    <t>Internal Measure based Performance Awards [Member]</t>
  </si>
  <si>
    <t>Restricted Stock Units (RSUs) [Member]</t>
  </si>
  <si>
    <t>1 year</t>
  </si>
  <si>
    <t>Segment Information (Details) - USD ($) $ in Thousands</t>
  </si>
  <si>
    <t>Segment Reporting Information [Line Items]</t>
  </si>
  <si>
    <t>Service [Member]</t>
  </si>
  <si>
    <t>T&amp;D [Member] | Service [Member]</t>
  </si>
  <si>
    <t>C&amp;I [Member] | Service [Member]</t>
  </si>
  <si>
    <t>General Corporate [Member]</t>
  </si>
  <si>
    <t>Segment Information (Details Textual) - Service [Member] - USD ($)</t>
  </si>
  <si>
    <t>Revenue from Contract with Customer, Including Assessed Tax</t>
  </si>
  <si>
    <t>Canadian Operation [Member]</t>
  </si>
  <si>
    <t>Earnings Per Share (Details) - USD ($) $ / shares in Units, shares in Thousands, $ in Thousands</t>
  </si>
  <si>
    <t>Numerator:</t>
  </si>
  <si>
    <t>Denominator:</t>
  </si>
  <si>
    <t>Weighted average common shares outstanding</t>
  </si>
  <si>
    <t>Weighted average dilutive securities</t>
  </si>
  <si>
    <t>Weighted average common shares outstanding, diluted</t>
  </si>
  <si>
    <t>Income per common share: Basic</t>
  </si>
  <si>
    <t>Income per common share: Diluted</t>
  </si>
  <si>
    <t>Earnings Per Share (Details 1) - shares shares in Thousands</t>
  </si>
  <si>
    <t>Restricted stock [Member]</t>
  </si>
  <si>
    <t>Antidilutive Securities Excluded from Computation of Earnings Per Share [Line Items]</t>
  </si>
  <si>
    <t>Antidilutive Securities Excluded from Computation of Earnings Per Share, Am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00923</v>
      </c>
    </row>
    <row r="11" spans="1:3">
      <c r="A11" s="4" t="s">
        <v>17</v>
      </c>
      <c r="B11" s="4" t="s">
        <v>18</v>
      </c>
    </row>
    <row r="12" spans="1:3">
      <c r="A12" s="4" t="s">
        <v>19</v>
      </c>
      <c r="B12" s="4" t="s">
        <v>20</v>
      </c>
    </row>
    <row r="13" spans="1:3">
      <c r="A13" s="4" t="s">
        <v>21</v>
      </c>
      <c r="B13" s="4" t="s">
        <v>22</v>
      </c>
    </row>
    <row r="14" spans="1:3">
      <c r="A14" s="4" t="s">
        <v>23</v>
      </c>
      <c r="C14" s="5" t="n">
        <v>16564744</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39</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00</v>
      </c>
      <c r="C3" s="7" t="n">
        <v>5343</v>
      </c>
    </row>
    <row r="4" spans="1:3">
      <c r="A4" s="4" t="s">
        <v>30</v>
      </c>
      <c r="B4" s="5" t="n">
        <v>291583</v>
      </c>
      <c r="C4" s="5" t="n">
        <v>283008</v>
      </c>
    </row>
    <row r="5" spans="1:3">
      <c r="A5" s="4" t="s">
        <v>31</v>
      </c>
      <c r="B5" s="5" t="n">
        <v>124057</v>
      </c>
      <c r="C5" s="5" t="n">
        <v>78260</v>
      </c>
    </row>
    <row r="6" spans="1:3">
      <c r="A6" s="4" t="s">
        <v>32</v>
      </c>
      <c r="B6" s="5" t="n">
        <v>5421</v>
      </c>
      <c r="C6" s="5" t="n">
        <v>4221</v>
      </c>
    </row>
    <row r="7" spans="1:3">
      <c r="A7" s="4" t="s">
        <v>33</v>
      </c>
      <c r="B7" s="5" t="n">
        <v>0</v>
      </c>
      <c r="C7" s="5" t="n">
        <v>391</v>
      </c>
    </row>
    <row r="8" spans="1:3">
      <c r="A8" s="4" t="s">
        <v>34</v>
      </c>
      <c r="B8" s="5" t="n">
        <v>5684</v>
      </c>
      <c r="C8" s="5" t="n">
        <v>8513</v>
      </c>
    </row>
    <row r="9" spans="1:3">
      <c r="A9" s="4" t="s">
        <v>35</v>
      </c>
      <c r="B9" s="5" t="n">
        <v>427045</v>
      </c>
      <c r="C9" s="5" t="n">
        <v>379736</v>
      </c>
    </row>
    <row r="10" spans="1:3">
      <c r="A10" s="4" t="s">
        <v>36</v>
      </c>
      <c r="B10" s="5" t="n">
        <v>161925</v>
      </c>
      <c r="C10" s="5" t="n">
        <v>148084</v>
      </c>
    </row>
    <row r="11" spans="1:3">
      <c r="A11" s="4" t="s">
        <v>37</v>
      </c>
      <c r="B11" s="5" t="n">
        <v>71099</v>
      </c>
      <c r="C11" s="5" t="n">
        <v>46994</v>
      </c>
    </row>
    <row r="12" spans="1:3">
      <c r="A12" s="4" t="s">
        <v>38</v>
      </c>
      <c r="B12" s="5" t="n">
        <v>19659</v>
      </c>
      <c r="C12" s="5" t="n">
        <v>10852</v>
      </c>
    </row>
    <row r="13" spans="1:3">
      <c r="A13" s="4" t="s">
        <v>39</v>
      </c>
      <c r="B13" s="5" t="n">
        <v>16861</v>
      </c>
      <c r="C13" s="5" t="n">
        <v>14295</v>
      </c>
    </row>
    <row r="14" spans="1:3">
      <c r="A14" s="4" t="s">
        <v>40</v>
      </c>
      <c r="B14" s="5" t="n">
        <v>1837</v>
      </c>
      <c r="C14" s="5" t="n">
        <v>168</v>
      </c>
    </row>
    <row r="15" spans="1:3">
      <c r="A15" s="4" t="s">
        <v>41</v>
      </c>
      <c r="B15" s="5" t="n">
        <v>3275</v>
      </c>
      <c r="C15" s="5" t="n">
        <v>3659</v>
      </c>
    </row>
    <row r="16" spans="1:3">
      <c r="A16" s="4" t="s">
        <v>42</v>
      </c>
      <c r="B16" s="5" t="n">
        <v>701701</v>
      </c>
      <c r="C16" s="5" t="n">
        <v>603788</v>
      </c>
    </row>
    <row r="17" spans="1:3">
      <c r="A17" s="3" t="s">
        <v>43</v>
      </c>
    </row>
    <row r="18" spans="1:3">
      <c r="A18" s="4" t="s">
        <v>44</v>
      </c>
      <c r="B18" s="5" t="n">
        <v>2941</v>
      </c>
      <c r="C18" s="5" t="n">
        <v>0</v>
      </c>
    </row>
    <row r="19" spans="1:3">
      <c r="A19" s="4" t="s">
        <v>45</v>
      </c>
      <c r="B19" s="5" t="n">
        <v>1110</v>
      </c>
      <c r="C19" s="5" t="n">
        <v>1086</v>
      </c>
    </row>
    <row r="20" spans="1:3">
      <c r="A20" s="4" t="s">
        <v>46</v>
      </c>
      <c r="B20" s="5" t="n">
        <v>123980</v>
      </c>
      <c r="C20" s="5" t="n">
        <v>110383</v>
      </c>
    </row>
    <row r="21" spans="1:3">
      <c r="A21" s="4" t="s">
        <v>47</v>
      </c>
      <c r="B21" s="5" t="n">
        <v>46186</v>
      </c>
      <c r="C21" s="5" t="n">
        <v>28919</v>
      </c>
    </row>
    <row r="22" spans="1:3">
      <c r="A22" s="4" t="s">
        <v>48</v>
      </c>
      <c r="B22" s="5" t="n">
        <v>14816</v>
      </c>
      <c r="C22" s="5" t="n">
        <v>13138</v>
      </c>
    </row>
    <row r="23" spans="1:3">
      <c r="A23" s="4" t="s">
        <v>49</v>
      </c>
      <c r="B23" s="5" t="n">
        <v>3243</v>
      </c>
      <c r="C23" s="5" t="n">
        <v>0</v>
      </c>
    </row>
    <row r="24" spans="1:3">
      <c r="A24" s="4" t="s">
        <v>50</v>
      </c>
      <c r="B24" s="5" t="n">
        <v>60028</v>
      </c>
      <c r="C24" s="5" t="n">
        <v>35038</v>
      </c>
    </row>
    <row r="25" spans="1:3">
      <c r="A25" s="4" t="s">
        <v>51</v>
      </c>
      <c r="B25" s="5" t="n">
        <v>252304</v>
      </c>
      <c r="C25" s="5" t="n">
        <v>188564</v>
      </c>
    </row>
    <row r="26" spans="1:3">
      <c r="A26" s="4" t="s">
        <v>52</v>
      </c>
      <c r="B26" s="5" t="n">
        <v>13817</v>
      </c>
      <c r="C26" s="5" t="n">
        <v>13452</v>
      </c>
    </row>
    <row r="27" spans="1:3">
      <c r="A27" s="4" t="s">
        <v>53</v>
      </c>
      <c r="B27" s="5" t="n">
        <v>86373</v>
      </c>
      <c r="C27" s="5" t="n">
        <v>78960</v>
      </c>
    </row>
    <row r="28" spans="1:3">
      <c r="A28" s="4" t="s">
        <v>54</v>
      </c>
      <c r="B28" s="5" t="n">
        <v>34203</v>
      </c>
      <c r="C28" s="5" t="n">
        <v>32225</v>
      </c>
    </row>
    <row r="29" spans="1:3">
      <c r="A29" s="4" t="s">
        <v>55</v>
      </c>
      <c r="B29" s="5" t="n">
        <v>1796</v>
      </c>
      <c r="C29" s="5" t="n">
        <v>2629</v>
      </c>
    </row>
    <row r="30" spans="1:3">
      <c r="A30" s="4" t="s">
        <v>56</v>
      </c>
      <c r="B30" s="5" t="n">
        <v>462</v>
      </c>
      <c r="C30" s="5" t="n">
        <v>919</v>
      </c>
    </row>
    <row r="31" spans="1:3">
      <c r="A31" s="4" t="s">
        <v>57</v>
      </c>
      <c r="B31" s="5" t="n">
        <v>388955</v>
      </c>
      <c r="C31" s="5" t="n">
        <v>316749</v>
      </c>
    </row>
    <row r="32" spans="1:3">
      <c r="A32" s="4" t="s">
        <v>58</v>
      </c>
      <c r="B32" s="4" t="s">
        <v>59</v>
      </c>
      <c r="C32" s="4" t="s">
        <v>59</v>
      </c>
    </row>
    <row r="33" spans="1:3">
      <c r="A33" s="3" t="s">
        <v>60</v>
      </c>
    </row>
    <row r="34" spans="1:3">
      <c r="A34" s="4" t="s">
        <v>61</v>
      </c>
      <c r="B34" s="5" t="n">
        <v>0</v>
      </c>
      <c r="C34" s="5" t="n">
        <v>0</v>
      </c>
    </row>
    <row r="35" spans="1:3">
      <c r="A35" s="4" t="s">
        <v>62</v>
      </c>
      <c r="B35" s="5" t="n">
        <v>165</v>
      </c>
      <c r="C35" s="5" t="n">
        <v>163</v>
      </c>
    </row>
    <row r="36" spans="1:3">
      <c r="A36" s="4" t="s">
        <v>63</v>
      </c>
      <c r="B36" s="5" t="n">
        <v>147543</v>
      </c>
      <c r="C36" s="5" t="n">
        <v>143934</v>
      </c>
    </row>
    <row r="37" spans="1:3">
      <c r="A37" s="4" t="s">
        <v>64</v>
      </c>
      <c r="B37" s="5" t="n">
        <v>-322</v>
      </c>
      <c r="C37" s="5" t="n">
        <v>-299</v>
      </c>
    </row>
    <row r="38" spans="1:3">
      <c r="A38" s="4" t="s">
        <v>65</v>
      </c>
      <c r="B38" s="5" t="n">
        <v>164085</v>
      </c>
      <c r="C38" s="5" t="n">
        <v>143241</v>
      </c>
    </row>
    <row r="39" spans="1:3">
      <c r="A39" s="4" t="s">
        <v>66</v>
      </c>
      <c r="B39" s="5" t="n">
        <v>311471</v>
      </c>
      <c r="C39" s="5" t="n">
        <v>287039</v>
      </c>
    </row>
    <row r="40" spans="1:3">
      <c r="A40" s="4" t="s">
        <v>67</v>
      </c>
      <c r="B40" s="5" t="n">
        <v>1275</v>
      </c>
      <c r="C40" s="5" t="n">
        <v>0</v>
      </c>
    </row>
    <row r="41" spans="1:3">
      <c r="A41" s="4" t="s">
        <v>68</v>
      </c>
      <c r="B41" s="5" t="n">
        <v>312746</v>
      </c>
      <c r="C41" s="5" t="n">
        <v>287039</v>
      </c>
    </row>
    <row r="42" spans="1:3">
      <c r="A42" s="4" t="s">
        <v>69</v>
      </c>
      <c r="B42" s="7" t="n">
        <v>701701</v>
      </c>
      <c r="C42" s="7" t="n">
        <v>6037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143</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47</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4" t="s">
        <v>222</v>
      </c>
      <c r="B3" s="4" t="s">
        <v>223</v>
      </c>
    </row>
    <row r="4" spans="1:2">
      <c r="A4" s="4" t="s">
        <v>224</v>
      </c>
    </row>
    <row r="5" spans="1:2">
      <c r="A5" s="4" t="s">
        <v>222</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15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1</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4</v>
      </c>
      <c r="B1" s="2" t="s">
        <v>1</v>
      </c>
    </row>
    <row r="2" spans="1:2">
      <c r="B2" s="2" t="s">
        <v>2</v>
      </c>
    </row>
    <row r="3" spans="1:2">
      <c r="A3" s="3" t="s">
        <v>179</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2</v>
      </c>
      <c r="B1" s="2" t="s">
        <v>83</v>
      </c>
      <c r="D1" s="2" t="s">
        <v>1</v>
      </c>
    </row>
    <row r="2" spans="1:6">
      <c r="B2" s="2" t="s">
        <v>2</v>
      </c>
      <c r="C2" s="2" t="s">
        <v>84</v>
      </c>
      <c r="D2" s="2" t="s">
        <v>2</v>
      </c>
      <c r="E2" s="2" t="s">
        <v>84</v>
      </c>
      <c r="F2" s="2" t="s">
        <v>27</v>
      </c>
    </row>
    <row r="3" spans="1:6">
      <c r="A3" s="3" t="s">
        <v>243</v>
      </c>
    </row>
    <row r="4" spans="1:6">
      <c r="A4" s="4" t="s">
        <v>244</v>
      </c>
      <c r="B4" s="7" t="n">
        <v>14137</v>
      </c>
      <c r="C4" s="7" t="n">
        <v>11420</v>
      </c>
      <c r="D4" s="7" t="n">
        <v>32901</v>
      </c>
      <c r="E4" s="7" t="n">
        <v>15502</v>
      </c>
    </row>
    <row r="5" spans="1:6">
      <c r="A5" s="4" t="s">
        <v>245</v>
      </c>
      <c r="B5" s="7" t="n">
        <v>7957</v>
      </c>
      <c r="C5" s="7" t="n">
        <v>5145</v>
      </c>
      <c r="D5" s="7" t="n">
        <v>20436</v>
      </c>
      <c r="E5" s="7" t="n">
        <v>7575</v>
      </c>
    </row>
    <row r="6" spans="1:6">
      <c r="A6" s="4" t="s">
        <v>246</v>
      </c>
      <c r="B6" s="8" t="n">
        <v>0.48</v>
      </c>
      <c r="C6" s="8" t="n">
        <v>0.31</v>
      </c>
      <c r="D6" s="8" t="n">
        <v>1.23</v>
      </c>
      <c r="E6" s="8" t="n">
        <v>0.46</v>
      </c>
    </row>
    <row r="7" spans="1:6">
      <c r="A7" s="4" t="s">
        <v>247</v>
      </c>
      <c r="B7" s="7" t="n">
        <v>399537</v>
      </c>
      <c r="D7" s="7" t="n">
        <v>1084824</v>
      </c>
    </row>
    <row r="8" spans="1:6">
      <c r="A8" s="4" t="s">
        <v>248</v>
      </c>
      <c r="B8" s="7" t="n">
        <v>9200</v>
      </c>
      <c r="D8" s="5" t="n">
        <v>9200</v>
      </c>
      <c r="F8" s="7" t="n">
        <v>0</v>
      </c>
    </row>
    <row r="9" spans="1:6">
      <c r="A9" s="4" t="s">
        <v>249</v>
      </c>
    </row>
    <row r="10" spans="1:6">
      <c r="A10" s="3" t="s">
        <v>243</v>
      </c>
    </row>
    <row r="11" spans="1:6">
      <c r="A11" s="4" t="s">
        <v>247</v>
      </c>
      <c r="D11" s="7" t="n">
        <v>8800</v>
      </c>
      <c r="E11" s="7" t="n">
        <v>6500</v>
      </c>
    </row>
    <row r="12" spans="1:6">
      <c r="A12" s="4" t="s">
        <v>250</v>
      </c>
    </row>
    <row r="13" spans="1:6">
      <c r="A13" s="3" t="s">
        <v>243</v>
      </c>
    </row>
    <row r="14" spans="1:6">
      <c r="A14" s="4" t="s">
        <v>251</v>
      </c>
      <c r="B14" s="4" t="s">
        <v>252</v>
      </c>
      <c r="C14" s="4" t="s">
        <v>253</v>
      </c>
      <c r="D14" s="4" t="s">
        <v>254</v>
      </c>
      <c r="E14" s="4" t="s">
        <v>255</v>
      </c>
    </row>
    <row r="15" spans="1:6">
      <c r="A15" s="4" t="s">
        <v>244</v>
      </c>
      <c r="B15" s="7" t="n">
        <v>-2100</v>
      </c>
      <c r="C15" s="7" t="n">
        <v>-3200</v>
      </c>
      <c r="D15" s="7" t="n">
        <v>-3900</v>
      </c>
      <c r="E15" s="7" t="n">
        <v>-7700</v>
      </c>
    </row>
    <row r="16" spans="1:6">
      <c r="A16" s="4" t="s">
        <v>245</v>
      </c>
      <c r="B16" s="7" t="n">
        <v>-1600</v>
      </c>
      <c r="C16" s="7" t="n">
        <v>-1900</v>
      </c>
      <c r="D16" s="7" t="n">
        <v>-2800</v>
      </c>
      <c r="E16" s="7" t="n">
        <v>-4600</v>
      </c>
    </row>
    <row r="17" spans="1:6">
      <c r="A17" s="4" t="s">
        <v>246</v>
      </c>
      <c r="B17" s="8" t="n">
        <v>-0.09</v>
      </c>
      <c r="C17" s="8" t="n">
        <v>-0.12</v>
      </c>
      <c r="D17" s="8" t="n">
        <v>-0.17</v>
      </c>
      <c r="E17" s="8" t="n">
        <v>-0.2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56</v>
      </c>
      <c r="B1" s="2" t="s">
        <v>2</v>
      </c>
      <c r="C1" s="2" t="s">
        <v>257</v>
      </c>
      <c r="D1" s="2" t="s">
        <v>27</v>
      </c>
    </row>
    <row r="2" spans="1:4">
      <c r="A2" s="4" t="s">
        <v>37</v>
      </c>
      <c r="B2" s="7" t="n">
        <v>71099</v>
      </c>
      <c r="D2" s="7" t="n">
        <v>46994</v>
      </c>
    </row>
    <row r="3" spans="1:4">
      <c r="A3" s="4" t="s">
        <v>258</v>
      </c>
    </row>
    <row r="4" spans="1:4">
      <c r="A4" s="4" t="s">
        <v>259</v>
      </c>
      <c r="C4" s="7" t="n">
        <v>47082</v>
      </c>
    </row>
    <row r="5" spans="1:4">
      <c r="A5" s="4" t="s">
        <v>260</v>
      </c>
      <c r="C5" s="5" t="n">
        <v>10749</v>
      </c>
    </row>
    <row r="6" spans="1:4">
      <c r="A6" s="4" t="s">
        <v>261</v>
      </c>
      <c r="C6" s="5" t="n">
        <v>57831</v>
      </c>
    </row>
    <row r="7" spans="1:4">
      <c r="A7" s="4" t="s">
        <v>117</v>
      </c>
      <c r="C7" s="5" t="n">
        <v>33903</v>
      </c>
    </row>
    <row r="8" spans="1:4">
      <c r="A8" s="4" t="s">
        <v>31</v>
      </c>
      <c r="C8" s="5" t="n">
        <v>10570</v>
      </c>
    </row>
    <row r="9" spans="1:4">
      <c r="A9" s="4" t="s">
        <v>262</v>
      </c>
      <c r="C9" s="5" t="n">
        <v>88</v>
      </c>
    </row>
    <row r="10" spans="1:4">
      <c r="A10" s="4" t="s">
        <v>263</v>
      </c>
      <c r="C10" s="5" t="n">
        <v>3188</v>
      </c>
    </row>
    <row r="11" spans="1:4">
      <c r="A11" s="4" t="s">
        <v>46</v>
      </c>
      <c r="C11" s="5" t="n">
        <v>-9592</v>
      </c>
    </row>
    <row r="12" spans="1:4">
      <c r="A12" s="4" t="s">
        <v>47</v>
      </c>
      <c r="C12" s="5" t="n">
        <v>-6394</v>
      </c>
    </row>
    <row r="13" spans="1:4">
      <c r="A13" s="4" t="s">
        <v>50</v>
      </c>
      <c r="C13" s="5" t="n">
        <v>-6571</v>
      </c>
    </row>
    <row r="14" spans="1:4">
      <c r="A14" s="4" t="s">
        <v>264</v>
      </c>
      <c r="C14" s="5" t="n">
        <v>25192</v>
      </c>
    </row>
    <row r="15" spans="1:4">
      <c r="A15" s="4" t="s">
        <v>265</v>
      </c>
      <c r="C15" s="5" t="n">
        <v>9800</v>
      </c>
    </row>
    <row r="16" spans="1:4">
      <c r="A16" s="4" t="s">
        <v>266</v>
      </c>
      <c r="C16" s="5" t="n">
        <v>34992</v>
      </c>
    </row>
    <row r="17" spans="1:4">
      <c r="A17" s="4" t="s">
        <v>267</v>
      </c>
      <c r="C17" s="5" t="n">
        <v>-1272</v>
      </c>
    </row>
    <row r="18" spans="1:4">
      <c r="A18" s="4" t="s">
        <v>37</v>
      </c>
      <c r="C18" s="7" t="n">
        <v>2411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83</v>
      </c>
      <c r="D1" s="2" t="s">
        <v>1</v>
      </c>
    </row>
    <row r="2" spans="1:5">
      <c r="B2" s="2" t="s">
        <v>2</v>
      </c>
      <c r="C2" s="2" t="s">
        <v>84</v>
      </c>
      <c r="D2" s="2" t="s">
        <v>2</v>
      </c>
      <c r="E2" s="2" t="s">
        <v>84</v>
      </c>
    </row>
    <row r="3" spans="1:5">
      <c r="A3" s="4" t="s">
        <v>85</v>
      </c>
      <c r="B3" s="7" t="n">
        <v>399537</v>
      </c>
      <c r="C3" s="7" t="n">
        <v>399015</v>
      </c>
      <c r="D3" s="7" t="n">
        <v>1166273</v>
      </c>
      <c r="E3" s="7" t="n">
        <v>1119375</v>
      </c>
    </row>
    <row r="4" spans="1:5">
      <c r="A4" s="4" t="s">
        <v>98</v>
      </c>
      <c r="B4" s="5" t="n">
        <v>8373</v>
      </c>
      <c r="C4" s="5" t="n">
        <v>6952</v>
      </c>
      <c r="D4" s="5" t="n">
        <v>24986</v>
      </c>
      <c r="E4" s="5" t="n">
        <v>11724</v>
      </c>
    </row>
    <row r="5" spans="1:5">
      <c r="A5" s="4" t="s">
        <v>269</v>
      </c>
      <c r="B5" s="7" t="n">
        <v>8373</v>
      </c>
      <c r="C5" s="7" t="n">
        <v>6952</v>
      </c>
      <c r="D5" s="7" t="n">
        <v>24268</v>
      </c>
      <c r="E5" s="7" t="n">
        <v>10898</v>
      </c>
    </row>
    <row r="6" spans="1:5">
      <c r="A6" s="3" t="s">
        <v>99</v>
      </c>
    </row>
    <row r="7" spans="1:5">
      <c r="A7" s="4" t="s">
        <v>270</v>
      </c>
      <c r="B7" s="8" t="n">
        <v>0.51</v>
      </c>
      <c r="C7" s="8" t="n">
        <v>0.43</v>
      </c>
      <c r="D7" s="8" t="n">
        <v>1.48</v>
      </c>
      <c r="E7" s="8" t="n">
        <v>0.67</v>
      </c>
    </row>
    <row r="8" spans="1:5">
      <c r="A8" s="4" t="s">
        <v>271</v>
      </c>
      <c r="B8" s="8" t="n">
        <v>0.5</v>
      </c>
      <c r="C8" s="8" t="n">
        <v>0.42</v>
      </c>
      <c r="D8" s="8" t="n">
        <v>1.46</v>
      </c>
      <c r="E8" s="8" t="n">
        <v>0.66</v>
      </c>
    </row>
    <row r="9" spans="1:5">
      <c r="A9" s="3" t="s">
        <v>102</v>
      </c>
    </row>
    <row r="10" spans="1:5">
      <c r="A10" s="4" t="s">
        <v>270</v>
      </c>
      <c r="B10" s="5" t="n">
        <v>16492</v>
      </c>
      <c r="C10" s="5" t="n">
        <v>16314</v>
      </c>
      <c r="D10" s="5" t="n">
        <v>16423</v>
      </c>
      <c r="E10" s="5" t="n">
        <v>16263</v>
      </c>
    </row>
    <row r="11" spans="1:5">
      <c r="A11" s="4" t="s">
        <v>271</v>
      </c>
      <c r="B11" s="5" t="n">
        <v>16630</v>
      </c>
      <c r="C11" s="5" t="n">
        <v>16474</v>
      </c>
      <c r="D11" s="5" t="n">
        <v>16580</v>
      </c>
      <c r="E11" s="5" t="n">
        <v>1647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7</v>
      </c>
    </row>
    <row r="2" spans="1:3">
      <c r="A2" s="4" t="s">
        <v>71</v>
      </c>
      <c r="B2" s="7" t="n">
        <v>564</v>
      </c>
      <c r="C2" s="7" t="n">
        <v>605</v>
      </c>
    </row>
    <row r="3" spans="1:3">
      <c r="A3" s="4" t="s">
        <v>72</v>
      </c>
      <c r="B3" s="5" t="n">
        <v>248339</v>
      </c>
      <c r="C3" s="5" t="n">
        <v>231391</v>
      </c>
    </row>
    <row r="4" spans="1:3">
      <c r="A4" s="4" t="s">
        <v>73</v>
      </c>
      <c r="B4" s="7" t="n">
        <v>6166</v>
      </c>
      <c r="C4" s="7" t="n">
        <v>5183</v>
      </c>
    </row>
    <row r="5" spans="1:3">
      <c r="A5" s="4" t="s">
        <v>74</v>
      </c>
      <c r="B5" s="8" t="n">
        <v>0.01</v>
      </c>
      <c r="C5" s="8" t="n">
        <v>0.01</v>
      </c>
    </row>
    <row r="6" spans="1:3">
      <c r="A6" s="4" t="s">
        <v>75</v>
      </c>
      <c r="B6" s="5" t="n">
        <v>4000000</v>
      </c>
      <c r="C6" s="5" t="n">
        <v>4000000</v>
      </c>
    </row>
    <row r="7" spans="1:3">
      <c r="A7" s="4" t="s">
        <v>76</v>
      </c>
      <c r="B7" s="5" t="n">
        <v>0</v>
      </c>
      <c r="C7" s="5" t="n">
        <v>0</v>
      </c>
    </row>
    <row r="8" spans="1:3">
      <c r="A8" s="4" t="s">
        <v>77</v>
      </c>
      <c r="B8" s="5" t="n">
        <v>0</v>
      </c>
      <c r="C8" s="5" t="n">
        <v>0</v>
      </c>
    </row>
    <row r="9" spans="1:3">
      <c r="A9" s="4" t="s">
        <v>78</v>
      </c>
      <c r="B9" s="8" t="n">
        <v>0.01</v>
      </c>
      <c r="C9" s="8" t="n">
        <v>0.01</v>
      </c>
    </row>
    <row r="10" spans="1:3">
      <c r="A10" s="4" t="s">
        <v>79</v>
      </c>
      <c r="B10" s="5" t="n">
        <v>100000000</v>
      </c>
      <c r="C10" s="5" t="n">
        <v>100000000</v>
      </c>
    </row>
    <row r="11" spans="1:3">
      <c r="A11" s="4" t="s">
        <v>80</v>
      </c>
      <c r="B11" s="5" t="n">
        <v>16564057</v>
      </c>
      <c r="C11" s="5" t="n">
        <v>16464757</v>
      </c>
    </row>
    <row r="12" spans="1:3">
      <c r="A12" s="4" t="s">
        <v>81</v>
      </c>
      <c r="B12" s="5" t="n">
        <v>16564057</v>
      </c>
      <c r="C12" s="5" t="n">
        <v>164647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2</v>
      </c>
      <c r="B1" s="2" t="s">
        <v>257</v>
      </c>
      <c r="C1" s="2" t="s">
        <v>2</v>
      </c>
      <c r="D1" s="2" t="s">
        <v>84</v>
      </c>
      <c r="E1" s="2" t="s">
        <v>2</v>
      </c>
      <c r="F1" s="2" t="s">
        <v>84</v>
      </c>
    </row>
    <row r="2" spans="1:6">
      <c r="A2" s="4" t="s">
        <v>273</v>
      </c>
      <c r="C2" s="7" t="n">
        <v>2300</v>
      </c>
      <c r="E2" s="7" t="n">
        <v>2300</v>
      </c>
    </row>
    <row r="3" spans="1:6">
      <c r="A3" s="4" t="s">
        <v>274</v>
      </c>
      <c r="B3" s="7" t="n">
        <v>400</v>
      </c>
    </row>
    <row r="4" spans="1:6">
      <c r="A4" s="4" t="s">
        <v>275</v>
      </c>
      <c r="E4" s="7" t="n">
        <v>47100</v>
      </c>
    </row>
    <row r="5" spans="1:6">
      <c r="A5" s="4" t="s">
        <v>276</v>
      </c>
      <c r="C5" s="4" t="s">
        <v>277</v>
      </c>
      <c r="D5" s="4" t="s">
        <v>278</v>
      </c>
      <c r="E5" s="4" t="s">
        <v>277</v>
      </c>
      <c r="F5" s="4" t="s">
        <v>278</v>
      </c>
    </row>
    <row r="6" spans="1:6">
      <c r="A6" s="4" t="s">
        <v>247</v>
      </c>
      <c r="C6" s="7" t="n">
        <v>399537</v>
      </c>
      <c r="E6" s="7" t="n">
        <v>1084824</v>
      </c>
    </row>
    <row r="7" spans="1:6">
      <c r="A7" s="4" t="s">
        <v>279</v>
      </c>
      <c r="C7" s="5" t="n">
        <v>200</v>
      </c>
    </row>
    <row r="8" spans="1:6">
      <c r="A8" s="4" t="s">
        <v>258</v>
      </c>
    </row>
    <row r="9" spans="1:6">
      <c r="A9" s="4" t="s">
        <v>280</v>
      </c>
      <c r="B9" s="5" t="n">
        <v>47100</v>
      </c>
    </row>
    <row r="10" spans="1:6">
      <c r="A10" s="4" t="s">
        <v>281</v>
      </c>
      <c r="B10" s="7" t="n">
        <v>10700</v>
      </c>
    </row>
    <row r="11" spans="1:6">
      <c r="A11" s="4" t="s">
        <v>247</v>
      </c>
      <c r="C11" s="5" t="n">
        <v>37800</v>
      </c>
      <c r="E11" s="5" t="n">
        <v>37800</v>
      </c>
    </row>
    <row r="12" spans="1:6">
      <c r="A12" s="4" t="s">
        <v>282</v>
      </c>
      <c r="C12" s="7" t="n">
        <v>200</v>
      </c>
      <c r="E12" s="7" t="n">
        <v>2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283</v>
      </c>
      <c r="B1" s="2" t="s">
        <v>83</v>
      </c>
      <c r="C1" s="2" t="s">
        <v>1</v>
      </c>
    </row>
    <row r="2" spans="1:3">
      <c r="B2" s="2" t="s">
        <v>2</v>
      </c>
      <c r="C2" s="2" t="s">
        <v>2</v>
      </c>
    </row>
    <row r="3" spans="1:3">
      <c r="A3" s="4" t="s">
        <v>284</v>
      </c>
      <c r="B3" s="7" t="n">
        <v>399537</v>
      </c>
      <c r="C3" s="7" t="n">
        <v>1084824</v>
      </c>
    </row>
    <row r="4" spans="1:3">
      <c r="A4" s="4" t="s">
        <v>285</v>
      </c>
      <c r="B4" s="4" t="s">
        <v>286</v>
      </c>
      <c r="C4" s="4" t="s">
        <v>286</v>
      </c>
    </row>
    <row r="5" spans="1:3">
      <c r="A5" s="4" t="s">
        <v>287</v>
      </c>
    </row>
    <row r="6" spans="1:3">
      <c r="A6" s="4" t="s">
        <v>284</v>
      </c>
      <c r="B6" s="7" t="n">
        <v>214497</v>
      </c>
      <c r="C6" s="7" t="n">
        <v>550756</v>
      </c>
    </row>
    <row r="7" spans="1:3">
      <c r="A7" s="4" t="s">
        <v>285</v>
      </c>
      <c r="B7" s="4" t="s">
        <v>288</v>
      </c>
      <c r="C7" s="4" t="s">
        <v>289</v>
      </c>
    </row>
    <row r="8" spans="1:3">
      <c r="A8" s="4" t="s">
        <v>290</v>
      </c>
    </row>
    <row r="9" spans="1:3">
      <c r="A9" s="4" t="s">
        <v>284</v>
      </c>
      <c r="B9" s="7" t="n">
        <v>57007</v>
      </c>
      <c r="C9" s="7" t="n">
        <v>169372</v>
      </c>
    </row>
    <row r="10" spans="1:3">
      <c r="A10" s="4" t="s">
        <v>285</v>
      </c>
      <c r="B10" s="4" t="s">
        <v>291</v>
      </c>
      <c r="C10" s="4" t="s">
        <v>292</v>
      </c>
    </row>
    <row r="11" spans="1:3">
      <c r="A11" s="4" t="s">
        <v>293</v>
      </c>
    </row>
    <row r="12" spans="1:3">
      <c r="A12" s="4" t="s">
        <v>284</v>
      </c>
      <c r="B12" s="7" t="n">
        <v>85951</v>
      </c>
      <c r="C12" s="7" t="n">
        <v>252768</v>
      </c>
    </row>
    <row r="13" spans="1:3">
      <c r="A13" s="4" t="s">
        <v>285</v>
      </c>
      <c r="B13" s="4" t="s">
        <v>294</v>
      </c>
      <c r="C13" s="4" t="s">
        <v>295</v>
      </c>
    </row>
    <row r="14" spans="1:3">
      <c r="A14" s="4" t="s">
        <v>296</v>
      </c>
    </row>
    <row r="15" spans="1:3">
      <c r="A15" s="4" t="s">
        <v>284</v>
      </c>
      <c r="B15" s="7" t="n">
        <v>42082</v>
      </c>
      <c r="C15" s="7" t="n">
        <v>111928</v>
      </c>
    </row>
    <row r="16" spans="1:3">
      <c r="A16" s="4" t="s">
        <v>285</v>
      </c>
      <c r="B16" s="4" t="s">
        <v>297</v>
      </c>
      <c r="C16" s="4" t="s">
        <v>298</v>
      </c>
    </row>
    <row r="17" spans="1:3">
      <c r="A17" s="4" t="s">
        <v>299</v>
      </c>
    </row>
    <row r="18" spans="1:3">
      <c r="A18" s="4" t="s">
        <v>284</v>
      </c>
      <c r="B18" s="7" t="n">
        <v>222531</v>
      </c>
      <c r="C18" s="7" t="n">
        <v>635842</v>
      </c>
    </row>
    <row r="19" spans="1:3">
      <c r="A19" s="4" t="s">
        <v>285</v>
      </c>
      <c r="B19" s="4" t="s">
        <v>286</v>
      </c>
      <c r="C19" s="4" t="s">
        <v>286</v>
      </c>
    </row>
    <row r="20" spans="1:3">
      <c r="A20" s="4" t="s">
        <v>300</v>
      </c>
    </row>
    <row r="21" spans="1:3">
      <c r="A21" s="4" t="s">
        <v>284</v>
      </c>
      <c r="B21" s="7" t="n">
        <v>82058</v>
      </c>
      <c r="C21" s="7" t="n">
        <v>238723</v>
      </c>
    </row>
    <row r="22" spans="1:3">
      <c r="A22" s="4" t="s">
        <v>285</v>
      </c>
      <c r="B22" s="4" t="s">
        <v>301</v>
      </c>
      <c r="C22" s="4" t="s">
        <v>302</v>
      </c>
    </row>
    <row r="23" spans="1:3">
      <c r="A23" s="4" t="s">
        <v>303</v>
      </c>
    </row>
    <row r="24" spans="1:3">
      <c r="A24" s="4" t="s">
        <v>284</v>
      </c>
      <c r="B24" s="7" t="n">
        <v>42751</v>
      </c>
      <c r="C24" s="7" t="n">
        <v>130058</v>
      </c>
    </row>
    <row r="25" spans="1:3">
      <c r="A25" s="4" t="s">
        <v>285</v>
      </c>
      <c r="B25" s="4" t="s">
        <v>304</v>
      </c>
      <c r="C25" s="4" t="s">
        <v>305</v>
      </c>
    </row>
    <row r="26" spans="1:3">
      <c r="A26" s="4" t="s">
        <v>306</v>
      </c>
    </row>
    <row r="27" spans="1:3">
      <c r="A27" s="4" t="s">
        <v>284</v>
      </c>
      <c r="B27" s="7" t="n">
        <v>76520</v>
      </c>
      <c r="C27" s="7" t="n">
        <v>224938</v>
      </c>
    </row>
    <row r="28" spans="1:3">
      <c r="A28" s="4" t="s">
        <v>285</v>
      </c>
      <c r="B28" s="4" t="s">
        <v>307</v>
      </c>
      <c r="C28" s="4" t="s">
        <v>308</v>
      </c>
    </row>
    <row r="29" spans="1:3">
      <c r="A29" s="4" t="s">
        <v>309</v>
      </c>
    </row>
    <row r="30" spans="1:3">
      <c r="A30" s="4" t="s">
        <v>284</v>
      </c>
      <c r="B30" s="7" t="n">
        <v>21202</v>
      </c>
      <c r="C30" s="7" t="n">
        <v>42123</v>
      </c>
    </row>
    <row r="31" spans="1:3">
      <c r="A31" s="4" t="s">
        <v>285</v>
      </c>
      <c r="B31" s="4" t="s">
        <v>310</v>
      </c>
      <c r="C31" s="4" t="s">
        <v>311</v>
      </c>
    </row>
    <row r="32" spans="1:3">
      <c r="A32" s="4" t="s">
        <v>312</v>
      </c>
    </row>
    <row r="33" spans="1:3">
      <c r="A33" s="4" t="s">
        <v>284</v>
      </c>
      <c r="B33" s="7" t="n">
        <v>177006</v>
      </c>
      <c r="C33" s="7" t="n">
        <v>448982</v>
      </c>
    </row>
    <row r="34" spans="1:3">
      <c r="A34" s="4" t="s">
        <v>285</v>
      </c>
      <c r="B34" s="4" t="s">
        <v>286</v>
      </c>
      <c r="C34" s="4" t="s">
        <v>286</v>
      </c>
    </row>
    <row r="35" spans="1:3">
      <c r="A35" s="4" t="s">
        <v>313</v>
      </c>
    </row>
    <row r="36" spans="1:3">
      <c r="A36" s="4" t="s">
        <v>284</v>
      </c>
      <c r="B36" s="7" t="n">
        <v>132439</v>
      </c>
      <c r="C36" s="7" t="n">
        <v>312033</v>
      </c>
    </row>
    <row r="37" spans="1:3">
      <c r="A37" s="4" t="s">
        <v>285</v>
      </c>
      <c r="B37" s="4" t="s">
        <v>314</v>
      </c>
      <c r="C37" s="4" t="s">
        <v>315</v>
      </c>
    </row>
    <row r="38" spans="1:3">
      <c r="A38" s="4" t="s">
        <v>316</v>
      </c>
    </row>
    <row r="39" spans="1:3">
      <c r="A39" s="4" t="s">
        <v>284</v>
      </c>
      <c r="B39" s="7" t="n">
        <v>14256</v>
      </c>
      <c r="C39" s="7" t="n">
        <v>39314</v>
      </c>
    </row>
    <row r="40" spans="1:3">
      <c r="A40" s="4" t="s">
        <v>285</v>
      </c>
      <c r="B40" s="4" t="s">
        <v>317</v>
      </c>
      <c r="C40" s="4" t="s">
        <v>318</v>
      </c>
    </row>
    <row r="41" spans="1:3">
      <c r="A41" s="4" t="s">
        <v>319</v>
      </c>
    </row>
    <row r="42" spans="1:3">
      <c r="A42" s="4" t="s">
        <v>284</v>
      </c>
      <c r="B42" s="7" t="n">
        <v>9431</v>
      </c>
      <c r="C42" s="7" t="n">
        <v>27830</v>
      </c>
    </row>
    <row r="43" spans="1:3">
      <c r="A43" s="4" t="s">
        <v>285</v>
      </c>
      <c r="B43" s="4" t="s">
        <v>320</v>
      </c>
      <c r="C43" s="4" t="s">
        <v>321</v>
      </c>
    </row>
    <row r="44" spans="1:3">
      <c r="A44" s="4" t="s">
        <v>322</v>
      </c>
    </row>
    <row r="45" spans="1:3">
      <c r="A45" s="4" t="s">
        <v>284</v>
      </c>
      <c r="B45" s="7" t="n">
        <v>20880</v>
      </c>
      <c r="C45" s="7" t="n">
        <v>69805</v>
      </c>
    </row>
    <row r="46" spans="1:3">
      <c r="A46" s="4" t="s">
        <v>285</v>
      </c>
      <c r="B46" s="4" t="s">
        <v>323</v>
      </c>
      <c r="C46"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325</v>
      </c>
      <c r="B1" s="2" t="s">
        <v>83</v>
      </c>
      <c r="C1" s="2" t="s">
        <v>1</v>
      </c>
    </row>
    <row r="2" spans="1:3">
      <c r="B2" s="2" t="s">
        <v>2</v>
      </c>
      <c r="C2" s="2" t="s">
        <v>2</v>
      </c>
    </row>
    <row r="3" spans="1:3">
      <c r="A3" s="4" t="s">
        <v>247</v>
      </c>
      <c r="B3" s="7" t="n">
        <v>399537</v>
      </c>
      <c r="C3" s="7" t="n">
        <v>1084824</v>
      </c>
    </row>
    <row r="4" spans="1:3">
      <c r="A4" s="4" t="s">
        <v>326</v>
      </c>
      <c r="B4" s="4" t="s">
        <v>286</v>
      </c>
      <c r="C4" s="4" t="s">
        <v>286</v>
      </c>
    </row>
    <row r="5" spans="1:3">
      <c r="A5" s="4" t="s">
        <v>299</v>
      </c>
    </row>
    <row r="6" spans="1:3">
      <c r="A6" s="4" t="s">
        <v>247</v>
      </c>
      <c r="B6" s="7" t="n">
        <v>222531</v>
      </c>
      <c r="C6" s="7" t="n">
        <v>635842</v>
      </c>
    </row>
    <row r="7" spans="1:3">
      <c r="A7" s="4" t="s">
        <v>326</v>
      </c>
      <c r="B7" s="4" t="s">
        <v>286</v>
      </c>
      <c r="C7" s="4" t="s">
        <v>286</v>
      </c>
    </row>
    <row r="8" spans="1:3">
      <c r="A8" s="4" t="s">
        <v>327</v>
      </c>
    </row>
    <row r="9" spans="1:3">
      <c r="A9" s="4" t="s">
        <v>247</v>
      </c>
      <c r="B9" s="7" t="n">
        <v>121619</v>
      </c>
      <c r="C9" s="7" t="n">
        <v>377780</v>
      </c>
    </row>
    <row r="10" spans="1:3">
      <c r="A10" s="4" t="s">
        <v>326</v>
      </c>
      <c r="B10" s="4" t="s">
        <v>328</v>
      </c>
      <c r="C10" s="4" t="s">
        <v>329</v>
      </c>
    </row>
    <row r="11" spans="1:3">
      <c r="A11" s="4" t="s">
        <v>330</v>
      </c>
    </row>
    <row r="12" spans="1:3">
      <c r="A12" s="4" t="s">
        <v>247</v>
      </c>
      <c r="B12" s="7" t="n">
        <v>100912</v>
      </c>
      <c r="C12" s="7" t="n">
        <v>258062</v>
      </c>
    </row>
    <row r="13" spans="1:3">
      <c r="A13" s="4" t="s">
        <v>326</v>
      </c>
      <c r="B13" s="4" t="s">
        <v>331</v>
      </c>
      <c r="C13" s="4" t="s">
        <v>332</v>
      </c>
    </row>
    <row r="14" spans="1:3">
      <c r="A14" s="4" t="s">
        <v>312</v>
      </c>
    </row>
    <row r="15" spans="1:3">
      <c r="A15" s="4" t="s">
        <v>247</v>
      </c>
      <c r="B15" s="7" t="n">
        <v>177006</v>
      </c>
      <c r="C15" s="7" t="n">
        <v>448982</v>
      </c>
    </row>
    <row r="16" spans="1:3">
      <c r="A16" s="4" t="s">
        <v>326</v>
      </c>
      <c r="B16" s="4" t="s">
        <v>286</v>
      </c>
      <c r="C16" s="4" t="s">
        <v>286</v>
      </c>
    </row>
    <row r="17" spans="1:3">
      <c r="A17" s="4" t="s">
        <v>333</v>
      </c>
    </row>
    <row r="18" spans="1:3">
      <c r="A18" s="4" t="s">
        <v>247</v>
      </c>
      <c r="B18" s="7" t="n">
        <v>177006</v>
      </c>
      <c r="C18" s="7" t="n">
        <v>448982</v>
      </c>
    </row>
    <row r="19" spans="1:3">
      <c r="A19" s="4" t="s">
        <v>326</v>
      </c>
      <c r="B19" s="4" t="s">
        <v>334</v>
      </c>
      <c r="C19"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36</v>
      </c>
      <c r="B1" s="2" t="s">
        <v>1</v>
      </c>
    </row>
    <row r="2" spans="1:3">
      <c r="B2" s="2" t="s">
        <v>2</v>
      </c>
      <c r="C2" s="2" t="s">
        <v>27</v>
      </c>
    </row>
    <row r="3" spans="1:3">
      <c r="A3" s="3" t="s">
        <v>337</v>
      </c>
    </row>
    <row r="4" spans="1:3">
      <c r="A4" s="4" t="s">
        <v>338</v>
      </c>
      <c r="B4" s="7" t="n">
        <v>124057</v>
      </c>
      <c r="C4" s="7" t="n">
        <v>78260</v>
      </c>
    </row>
    <row r="5" spans="1:3">
      <c r="A5" s="4" t="s">
        <v>339</v>
      </c>
      <c r="B5" s="5" t="n">
        <v>-46186</v>
      </c>
      <c r="C5" s="5" t="n">
        <v>-28919</v>
      </c>
    </row>
    <row r="6" spans="1:3">
      <c r="A6" s="4" t="s">
        <v>340</v>
      </c>
      <c r="B6" s="5" t="n">
        <v>77871</v>
      </c>
      <c r="C6" s="7" t="n">
        <v>49341</v>
      </c>
    </row>
    <row r="7" spans="1:3">
      <c r="A7" s="4" t="s">
        <v>341</v>
      </c>
    </row>
    <row r="8" spans="1:3">
      <c r="A8" s="3" t="s">
        <v>337</v>
      </c>
    </row>
    <row r="9" spans="1:3">
      <c r="A9" s="4" t="s">
        <v>338</v>
      </c>
      <c r="B9" s="5" t="n">
        <v>45797</v>
      </c>
    </row>
    <row r="10" spans="1:3">
      <c r="A10" s="4" t="s">
        <v>339</v>
      </c>
      <c r="B10" s="5" t="n">
        <v>-17267</v>
      </c>
    </row>
    <row r="11" spans="1:3">
      <c r="A11" s="4" t="s">
        <v>340</v>
      </c>
      <c r="B11" s="7" t="n">
        <v>285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342</v>
      </c>
      <c r="B1" s="2" t="s">
        <v>343</v>
      </c>
    </row>
    <row r="2" spans="1:2">
      <c r="A2" s="4" t="s">
        <v>344</v>
      </c>
      <c r="B2" s="7" t="n">
        <v>1018621</v>
      </c>
    </row>
    <row r="3" spans="1:2">
      <c r="A3" s="4" t="s">
        <v>345</v>
      </c>
      <c r="B3" s="5" t="n">
        <v>196234</v>
      </c>
    </row>
    <row r="4" spans="1:2">
      <c r="A4" s="4" t="s">
        <v>299</v>
      </c>
    </row>
    <row r="5" spans="1:2">
      <c r="A5" s="4" t="s">
        <v>344</v>
      </c>
      <c r="B5" s="5" t="n">
        <v>403046</v>
      </c>
    </row>
    <row r="6" spans="1:2">
      <c r="A6" s="4" t="s">
        <v>345</v>
      </c>
      <c r="B6" s="5" t="n">
        <v>63683</v>
      </c>
    </row>
    <row r="7" spans="1:2">
      <c r="A7" s="4" t="s">
        <v>312</v>
      </c>
    </row>
    <row r="8" spans="1:2">
      <c r="A8" s="4" t="s">
        <v>344</v>
      </c>
      <c r="B8" s="5" t="n">
        <v>615575</v>
      </c>
    </row>
    <row r="9" spans="1:2">
      <c r="A9" s="4" t="s">
        <v>345</v>
      </c>
      <c r="B9" s="7" t="n">
        <v>1325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s>
  <sheetData>
    <row r="1" spans="1:5">
      <c r="A1" s="1" t="s">
        <v>346</v>
      </c>
      <c r="B1" s="2" t="s">
        <v>83</v>
      </c>
      <c r="C1" s="2" t="s">
        <v>1</v>
      </c>
    </row>
    <row r="2" spans="1:5">
      <c r="B2" s="2" t="s">
        <v>2</v>
      </c>
      <c r="C2" s="2" t="s">
        <v>2</v>
      </c>
      <c r="D2" s="2" t="s">
        <v>347</v>
      </c>
      <c r="E2" s="2" t="s">
        <v>27</v>
      </c>
    </row>
    <row r="3" spans="1:5">
      <c r="A3" s="4" t="s">
        <v>348</v>
      </c>
      <c r="B3" s="7" t="n">
        <v>35300</v>
      </c>
      <c r="C3" s="7" t="n">
        <v>37300</v>
      </c>
    </row>
    <row r="4" spans="1:5">
      <c r="A4" s="4" t="s">
        <v>349</v>
      </c>
      <c r="B4" s="5" t="n">
        <v>1018621</v>
      </c>
      <c r="C4" s="5" t="n">
        <v>1018621</v>
      </c>
    </row>
    <row r="5" spans="1:5">
      <c r="A5" s="4" t="s">
        <v>350</v>
      </c>
      <c r="B5" s="7" t="n">
        <v>164085</v>
      </c>
      <c r="C5" s="5" t="n">
        <v>164085</v>
      </c>
      <c r="E5" s="7" t="n">
        <v>143241</v>
      </c>
    </row>
    <row r="6" spans="1:5">
      <c r="A6" s="4" t="s">
        <v>351</v>
      </c>
    </row>
    <row r="7" spans="1:5">
      <c r="A7" s="4" t="s">
        <v>352</v>
      </c>
      <c r="C7" s="7" t="n">
        <v>300</v>
      </c>
    </row>
    <row r="8" spans="1:5">
      <c r="A8" s="4" t="s">
        <v>353</v>
      </c>
    </row>
    <row r="9" spans="1:5">
      <c r="A9" s="4" t="s">
        <v>350</v>
      </c>
      <c r="D9" s="7" t="n">
        <v>7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54</v>
      </c>
      <c r="B1" s="2" t="s">
        <v>2</v>
      </c>
      <c r="C1" s="2" t="s">
        <v>27</v>
      </c>
    </row>
    <row r="2" spans="1:3">
      <c r="A2" s="3" t="s">
        <v>355</v>
      </c>
    </row>
    <row r="3" spans="1:3">
      <c r="A3" s="4" t="s">
        <v>356</v>
      </c>
      <c r="B3" s="7" t="n">
        <v>2437192</v>
      </c>
      <c r="C3" s="7" t="n">
        <v>1978981</v>
      </c>
    </row>
    <row r="4" spans="1:3">
      <c r="A4" s="4" t="s">
        <v>357</v>
      </c>
      <c r="B4" s="5" t="n">
        <v>2359321</v>
      </c>
      <c r="C4" s="5" t="n">
        <v>1929640</v>
      </c>
    </row>
    <row r="5" spans="1:3">
      <c r="A5" s="4" t="s">
        <v>358</v>
      </c>
      <c r="B5" s="7" t="n">
        <v>77871</v>
      </c>
      <c r="C5" s="7" t="n">
        <v>493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9</v>
      </c>
      <c r="B1" s="2" t="s">
        <v>2</v>
      </c>
      <c r="C1" s="2" t="s">
        <v>27</v>
      </c>
    </row>
    <row r="2" spans="1:3">
      <c r="A2" s="3" t="s">
        <v>355</v>
      </c>
    </row>
    <row r="3" spans="1:3">
      <c r="A3" s="4" t="s">
        <v>31</v>
      </c>
      <c r="B3" s="7" t="n">
        <v>124057</v>
      </c>
      <c r="C3" s="7" t="n">
        <v>78260</v>
      </c>
    </row>
    <row r="4" spans="1:3">
      <c r="A4" s="4" t="s">
        <v>47</v>
      </c>
      <c r="B4" s="5" t="n">
        <v>-46186</v>
      </c>
      <c r="C4" s="5" t="n">
        <v>-28919</v>
      </c>
    </row>
    <row r="5" spans="1:3">
      <c r="A5" s="4" t="s">
        <v>358</v>
      </c>
      <c r="B5" s="7" t="n">
        <v>77871</v>
      </c>
      <c r="C5" s="7" t="n">
        <v>493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60</v>
      </c>
      <c r="B1" s="2" t="s">
        <v>1</v>
      </c>
    </row>
    <row r="2" spans="1:3">
      <c r="B2" s="2" t="s">
        <v>2</v>
      </c>
      <c r="C2" s="2" t="s">
        <v>27</v>
      </c>
    </row>
    <row r="3" spans="1:3">
      <c r="A3" s="4" t="s">
        <v>361</v>
      </c>
      <c r="B3" s="7" t="n">
        <v>89314</v>
      </c>
      <c r="C3" s="7" t="n">
        <v>78960</v>
      </c>
    </row>
    <row r="4" spans="1:3">
      <c r="A4" s="4" t="s">
        <v>362</v>
      </c>
      <c r="B4" s="5" t="n">
        <v>-2941</v>
      </c>
      <c r="C4" s="5" t="n">
        <v>0</v>
      </c>
    </row>
    <row r="5" spans="1:3">
      <c r="A5" s="4" t="s">
        <v>53</v>
      </c>
      <c r="B5" s="5" t="n">
        <v>86373</v>
      </c>
      <c r="C5" s="5" t="n">
        <v>78960</v>
      </c>
    </row>
    <row r="6" spans="1:3">
      <c r="A6" s="4" t="s">
        <v>363</v>
      </c>
    </row>
    <row r="7" spans="1:3">
      <c r="A7" s="4" t="s">
        <v>361</v>
      </c>
      <c r="B7" s="7" t="n">
        <v>24934</v>
      </c>
      <c r="C7" s="5" t="n">
        <v>0</v>
      </c>
    </row>
    <row r="8" spans="1:3">
      <c r="A8" s="4" t="s">
        <v>364</v>
      </c>
    </row>
    <row r="9" spans="1:3">
      <c r="A9" s="4" t="s">
        <v>365</v>
      </c>
      <c r="B9" s="4" t="s">
        <v>366</v>
      </c>
    </row>
    <row r="10" spans="1:3">
      <c r="A10" s="4" t="s">
        <v>367</v>
      </c>
      <c r="B10" s="4" t="s">
        <v>368</v>
      </c>
    </row>
    <row r="11" spans="1:3">
      <c r="A11" s="4" t="s">
        <v>361</v>
      </c>
      <c r="B11" s="7" t="n">
        <v>64380</v>
      </c>
      <c r="C11" s="5" t="n">
        <v>78960</v>
      </c>
    </row>
    <row r="12" spans="1:3">
      <c r="A12" s="4" t="s">
        <v>369</v>
      </c>
    </row>
    <row r="13" spans="1:3">
      <c r="A13" s="4" t="s">
        <v>365</v>
      </c>
      <c r="B13" s="4" t="s">
        <v>370</v>
      </c>
    </row>
    <row r="14" spans="1:3">
      <c r="A14" s="4" t="s">
        <v>371</v>
      </c>
      <c r="B14" s="4" t="s">
        <v>372</v>
      </c>
    </row>
    <row r="15" spans="1:3">
      <c r="A15" s="4" t="s">
        <v>373</v>
      </c>
      <c r="B15" s="4" t="s">
        <v>374</v>
      </c>
    </row>
    <row r="16" spans="1:3">
      <c r="A16" s="4" t="s">
        <v>367</v>
      </c>
      <c r="B16" s="4" t="s">
        <v>368</v>
      </c>
    </row>
    <row r="17" spans="1:3">
      <c r="A17" s="4" t="s">
        <v>361</v>
      </c>
      <c r="B17" s="7" t="n">
        <v>12655</v>
      </c>
      <c r="C17" s="5" t="n">
        <v>0</v>
      </c>
    </row>
    <row r="18" spans="1:3">
      <c r="A18" s="4" t="s">
        <v>375</v>
      </c>
    </row>
    <row r="19" spans="1:3">
      <c r="A19" s="4" t="s">
        <v>365</v>
      </c>
      <c r="B19" s="4" t="s">
        <v>370</v>
      </c>
    </row>
    <row r="20" spans="1:3">
      <c r="A20" s="4" t="s">
        <v>371</v>
      </c>
      <c r="B20" s="4" t="s">
        <v>376</v>
      </c>
    </row>
    <row r="21" spans="1:3">
      <c r="A21" s="4" t="s">
        <v>373</v>
      </c>
      <c r="B21" s="4" t="s">
        <v>374</v>
      </c>
    </row>
    <row r="22" spans="1:3">
      <c r="A22" s="4" t="s">
        <v>367</v>
      </c>
      <c r="B22" s="4" t="s">
        <v>377</v>
      </c>
    </row>
    <row r="23" spans="1:3">
      <c r="A23" s="4" t="s">
        <v>361</v>
      </c>
      <c r="B23" s="7" t="n">
        <v>12279</v>
      </c>
      <c r="C23"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5"/>
    <col customWidth="1" max="2" min="2" width="21"/>
  </cols>
  <sheetData>
    <row r="1" spans="1:2">
      <c r="A1" s="1" t="s">
        <v>378</v>
      </c>
      <c r="B1" s="2" t="s">
        <v>343</v>
      </c>
    </row>
    <row r="2" spans="1:2">
      <c r="A2" s="4" t="s">
        <v>379</v>
      </c>
      <c r="B2" s="7" t="n">
        <v>0</v>
      </c>
    </row>
    <row r="3" spans="1:2">
      <c r="A3" s="5" t="n">
        <v>2019</v>
      </c>
      <c r="B3" s="5" t="n">
        <v>2941</v>
      </c>
    </row>
    <row r="4" spans="1:2">
      <c r="A4" s="5" t="n">
        <v>2020</v>
      </c>
      <c r="B4" s="5" t="n">
        <v>3066</v>
      </c>
    </row>
    <row r="5" spans="1:2">
      <c r="A5" s="5" t="n">
        <v>2021</v>
      </c>
      <c r="B5" s="5" t="n">
        <v>3195</v>
      </c>
    </row>
    <row r="6" spans="1:2">
      <c r="A6" s="5" t="n">
        <v>2022</v>
      </c>
      <c r="B6" s="5" t="n">
        <v>3329</v>
      </c>
    </row>
    <row r="7" spans="1:2">
      <c r="A7" s="5" t="n">
        <v>2023</v>
      </c>
      <c r="B7" s="5" t="n">
        <v>6002</v>
      </c>
    </row>
    <row r="8" spans="1:2">
      <c r="A8" s="4" t="s">
        <v>380</v>
      </c>
      <c r="B8" s="5" t="n">
        <v>6401</v>
      </c>
    </row>
    <row r="9" spans="1:2">
      <c r="A9" s="4" t="s">
        <v>381</v>
      </c>
      <c r="B9" s="5" t="n">
        <v>24934</v>
      </c>
    </row>
    <row r="10" spans="1:2">
      <c r="A10" s="4" t="s">
        <v>382</v>
      </c>
      <c r="B10" s="5" t="n">
        <v>-2941</v>
      </c>
    </row>
    <row r="11" spans="1:2">
      <c r="A11" s="4" t="s">
        <v>383</v>
      </c>
      <c r="B11" s="7" t="n">
        <v>219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4" t="s">
        <v>85</v>
      </c>
      <c r="B3" s="7" t="n">
        <v>399537</v>
      </c>
      <c r="C3" s="7" t="n">
        <v>373502</v>
      </c>
      <c r="D3" s="7" t="n">
        <v>1084824</v>
      </c>
      <c r="E3" s="7" t="n">
        <v>1029816</v>
      </c>
    </row>
    <row r="4" spans="1:5">
      <c r="A4" s="4" t="s">
        <v>86</v>
      </c>
      <c r="B4" s="5" t="n">
        <v>354251</v>
      </c>
      <c r="C4" s="5" t="n">
        <v>338649</v>
      </c>
      <c r="D4" s="5" t="n">
        <v>965155</v>
      </c>
      <c r="E4" s="5" t="n">
        <v>941706</v>
      </c>
    </row>
    <row r="5" spans="1:5">
      <c r="A5" s="4" t="s">
        <v>87</v>
      </c>
      <c r="B5" s="5" t="n">
        <v>45286</v>
      </c>
      <c r="C5" s="5" t="n">
        <v>34853</v>
      </c>
      <c r="D5" s="5" t="n">
        <v>119669</v>
      </c>
      <c r="E5" s="5" t="n">
        <v>88110</v>
      </c>
    </row>
    <row r="6" spans="1:5">
      <c r="A6" s="4" t="s">
        <v>88</v>
      </c>
      <c r="B6" s="5" t="n">
        <v>31210</v>
      </c>
      <c r="C6" s="5" t="n">
        <v>23814</v>
      </c>
      <c r="D6" s="5" t="n">
        <v>88658</v>
      </c>
      <c r="E6" s="5" t="n">
        <v>74617</v>
      </c>
    </row>
    <row r="7" spans="1:5">
      <c r="A7" s="4" t="s">
        <v>89</v>
      </c>
      <c r="B7" s="5" t="n">
        <v>743</v>
      </c>
      <c r="C7" s="5" t="n">
        <v>195</v>
      </c>
      <c r="D7" s="5" t="n">
        <v>979</v>
      </c>
      <c r="E7" s="5" t="n">
        <v>593</v>
      </c>
    </row>
    <row r="8" spans="1:5">
      <c r="A8" s="4" t="s">
        <v>90</v>
      </c>
      <c r="B8" s="5" t="n">
        <v>-804</v>
      </c>
      <c r="C8" s="5" t="n">
        <v>-576</v>
      </c>
      <c r="D8" s="5" t="n">
        <v>-2869</v>
      </c>
      <c r="E8" s="5" t="n">
        <v>-2602</v>
      </c>
    </row>
    <row r="9" spans="1:5">
      <c r="A9" s="4" t="s">
        <v>91</v>
      </c>
      <c r="B9" s="5" t="n">
        <v>14137</v>
      </c>
      <c r="C9" s="5" t="n">
        <v>11420</v>
      </c>
      <c r="D9" s="5" t="n">
        <v>32901</v>
      </c>
      <c r="E9" s="5" t="n">
        <v>15502</v>
      </c>
    </row>
    <row r="10" spans="1:5">
      <c r="A10" s="3" t="s">
        <v>92</v>
      </c>
    </row>
    <row r="11" spans="1:5">
      <c r="A11" s="4" t="s">
        <v>93</v>
      </c>
      <c r="B11" s="5" t="n">
        <v>13</v>
      </c>
      <c r="C11" s="5" t="n">
        <v>0</v>
      </c>
      <c r="D11" s="5" t="n">
        <v>13</v>
      </c>
      <c r="E11" s="5" t="n">
        <v>4</v>
      </c>
    </row>
    <row r="12" spans="1:5">
      <c r="A12" s="4" t="s">
        <v>94</v>
      </c>
      <c r="B12" s="5" t="n">
        <v>-1014</v>
      </c>
      <c r="C12" s="5" t="n">
        <v>-685</v>
      </c>
      <c r="D12" s="5" t="n">
        <v>-2518</v>
      </c>
      <c r="E12" s="5" t="n">
        <v>-1793</v>
      </c>
    </row>
    <row r="13" spans="1:5">
      <c r="A13" s="4" t="s">
        <v>95</v>
      </c>
      <c r="B13" s="5" t="n">
        <v>-2294</v>
      </c>
      <c r="C13" s="5" t="n">
        <v>-1413</v>
      </c>
      <c r="D13" s="5" t="n">
        <v>-2020</v>
      </c>
      <c r="E13" s="5" t="n">
        <v>212</v>
      </c>
    </row>
    <row r="14" spans="1:5">
      <c r="A14" s="4" t="s">
        <v>96</v>
      </c>
      <c r="B14" s="5" t="n">
        <v>10842</v>
      </c>
      <c r="C14" s="5" t="n">
        <v>9322</v>
      </c>
      <c r="D14" s="5" t="n">
        <v>28376</v>
      </c>
      <c r="E14" s="5" t="n">
        <v>13925</v>
      </c>
    </row>
    <row r="15" spans="1:5">
      <c r="A15" s="4" t="s">
        <v>97</v>
      </c>
      <c r="B15" s="5" t="n">
        <v>2885</v>
      </c>
      <c r="C15" s="5" t="n">
        <v>4177</v>
      </c>
      <c r="D15" s="5" t="n">
        <v>7940</v>
      </c>
      <c r="E15" s="5" t="n">
        <v>6350</v>
      </c>
    </row>
    <row r="16" spans="1:5">
      <c r="A16" s="4" t="s">
        <v>98</v>
      </c>
      <c r="B16" s="7" t="n">
        <v>7957</v>
      </c>
      <c r="C16" s="7" t="n">
        <v>5145</v>
      </c>
      <c r="D16" s="7" t="n">
        <v>20436</v>
      </c>
      <c r="E16" s="7" t="n">
        <v>7575</v>
      </c>
    </row>
    <row r="17" spans="1:5">
      <c r="A17" s="3" t="s">
        <v>99</v>
      </c>
    </row>
    <row r="18" spans="1:5">
      <c r="A18" s="4" t="s">
        <v>100</v>
      </c>
      <c r="B18" s="8" t="n">
        <v>0.48</v>
      </c>
      <c r="C18" s="8" t="n">
        <v>0.32</v>
      </c>
      <c r="D18" s="8" t="n">
        <v>1.24</v>
      </c>
      <c r="E18" s="8" t="n">
        <v>0.47</v>
      </c>
    </row>
    <row r="19" spans="1:5">
      <c r="A19" s="4" t="s">
        <v>101</v>
      </c>
      <c r="B19" s="8" t="n">
        <v>0.48</v>
      </c>
      <c r="C19" s="8" t="n">
        <v>0.31</v>
      </c>
      <c r="D19" s="8" t="n">
        <v>1.23</v>
      </c>
      <c r="E19" s="8" t="n">
        <v>0.46</v>
      </c>
    </row>
    <row r="20" spans="1:5">
      <c r="A20" s="3" t="s">
        <v>102</v>
      </c>
    </row>
    <row r="21" spans="1:5">
      <c r="A21" s="4" t="s">
        <v>103</v>
      </c>
      <c r="B21" s="5" t="n">
        <v>16492</v>
      </c>
      <c r="C21" s="5" t="n">
        <v>16314</v>
      </c>
      <c r="D21" s="5" t="n">
        <v>16423</v>
      </c>
      <c r="E21" s="5" t="n">
        <v>16263</v>
      </c>
    </row>
    <row r="22" spans="1:5">
      <c r="A22" s="4" t="s">
        <v>104</v>
      </c>
      <c r="B22" s="5" t="n">
        <v>16630</v>
      </c>
      <c r="C22" s="5" t="n">
        <v>16474</v>
      </c>
      <c r="D22" s="5" t="n">
        <v>16580</v>
      </c>
      <c r="E22" s="5" t="n">
        <v>16476</v>
      </c>
    </row>
    <row r="23" spans="1:5">
      <c r="A23" s="4" t="s">
        <v>98</v>
      </c>
      <c r="B23" s="7" t="n">
        <v>7957</v>
      </c>
      <c r="C23" s="7" t="n">
        <v>5145</v>
      </c>
      <c r="D23" s="7" t="n">
        <v>20436</v>
      </c>
      <c r="E23" s="7" t="n">
        <v>7575</v>
      </c>
    </row>
    <row r="24" spans="1:5">
      <c r="A24" s="3" t="s">
        <v>105</v>
      </c>
    </row>
    <row r="25" spans="1:5">
      <c r="A25" s="4" t="s">
        <v>106</v>
      </c>
      <c r="B25" s="5" t="n">
        <v>-22</v>
      </c>
      <c r="C25" s="5" t="n">
        <v>206</v>
      </c>
      <c r="D25" s="5" t="n">
        <v>-23</v>
      </c>
      <c r="E25" s="5" t="n">
        <v>216</v>
      </c>
    </row>
    <row r="26" spans="1:5">
      <c r="A26" s="4" t="s">
        <v>107</v>
      </c>
      <c r="B26" s="5" t="n">
        <v>-22</v>
      </c>
      <c r="C26" s="5" t="n">
        <v>206</v>
      </c>
      <c r="D26" s="5" t="n">
        <v>-23</v>
      </c>
      <c r="E26" s="5" t="n">
        <v>216</v>
      </c>
    </row>
    <row r="27" spans="1:5">
      <c r="A27" s="4" t="s">
        <v>108</v>
      </c>
      <c r="B27" s="7" t="n">
        <v>7935</v>
      </c>
      <c r="C27" s="7" t="n">
        <v>5351</v>
      </c>
      <c r="D27" s="7" t="n">
        <v>20413</v>
      </c>
      <c r="E27" s="7" t="n">
        <v>77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84</v>
      </c>
      <c r="B1" s="2" t="s">
        <v>385</v>
      </c>
      <c r="C1" s="2" t="s">
        <v>386</v>
      </c>
      <c r="D1" s="2" t="s">
        <v>1</v>
      </c>
    </row>
    <row r="2" spans="1:5">
      <c r="B2" s="2" t="s">
        <v>387</v>
      </c>
      <c r="C2" s="2" t="s">
        <v>387</v>
      </c>
      <c r="D2" s="2" t="s">
        <v>343</v>
      </c>
      <c r="E2" s="2" t="s">
        <v>388</v>
      </c>
    </row>
    <row r="3" spans="1:5">
      <c r="A3" s="3" t="s">
        <v>389</v>
      </c>
    </row>
    <row r="4" spans="1:5">
      <c r="A4" s="4" t="s">
        <v>390</v>
      </c>
      <c r="D4" s="9" t="n">
        <v>21.2</v>
      </c>
      <c r="E4" s="9" t="n">
        <v>20.9</v>
      </c>
    </row>
    <row r="5" spans="1:5">
      <c r="A5" s="4" t="s">
        <v>391</v>
      </c>
      <c r="D5" s="9" t="n">
        <v>0.6</v>
      </c>
    </row>
    <row r="6" spans="1:5">
      <c r="A6" s="4" t="s">
        <v>392</v>
      </c>
      <c r="D6" s="10" t="n">
        <v>2.25</v>
      </c>
    </row>
    <row r="7" spans="1:5">
      <c r="A7" s="4" t="s">
        <v>393</v>
      </c>
    </row>
    <row r="8" spans="1:5">
      <c r="A8" s="3" t="s">
        <v>389</v>
      </c>
    </row>
    <row r="9" spans="1:5">
      <c r="A9" s="4" t="s">
        <v>390</v>
      </c>
      <c r="D9" s="9" t="n">
        <v>17.6</v>
      </c>
      <c r="E9" s="11" t="n">
        <v>17.6</v>
      </c>
    </row>
    <row r="10" spans="1:5">
      <c r="A10" s="4" t="s">
        <v>394</v>
      </c>
    </row>
    <row r="11" spans="1:5">
      <c r="A11" s="3" t="s">
        <v>389</v>
      </c>
    </row>
    <row r="12" spans="1:5">
      <c r="A12" s="4" t="s">
        <v>390</v>
      </c>
      <c r="D12" s="9" t="n">
        <v>3.6</v>
      </c>
      <c r="E12" s="9" t="n">
        <v>3.3</v>
      </c>
    </row>
    <row r="13" spans="1:5">
      <c r="A13" s="4" t="s">
        <v>395</v>
      </c>
    </row>
    <row r="14" spans="1:5">
      <c r="A14" s="3" t="s">
        <v>389</v>
      </c>
    </row>
    <row r="15" spans="1:5">
      <c r="A15" s="4" t="s">
        <v>390</v>
      </c>
      <c r="B15" s="7" t="n">
        <v>150</v>
      </c>
      <c r="C15" s="7" t="n">
        <v>150</v>
      </c>
    </row>
    <row r="16" spans="1:5">
      <c r="A16" s="4" t="s">
        <v>396</v>
      </c>
      <c r="B16" s="4" t="s">
        <v>370</v>
      </c>
    </row>
    <row r="17" spans="1:5">
      <c r="A17" s="4" t="s">
        <v>397</v>
      </c>
    </row>
    <row r="18" spans="1:5">
      <c r="A18" s="3" t="s">
        <v>389</v>
      </c>
    </row>
    <row r="19" spans="1:5">
      <c r="A19" s="4" t="s">
        <v>398</v>
      </c>
      <c r="D19" s="11" t="n">
        <v>3.5</v>
      </c>
    </row>
    <row r="20" spans="1:5">
      <c r="A20" s="4" t="s">
        <v>399</v>
      </c>
      <c r="D20" s="5" t="n">
        <v>3</v>
      </c>
    </row>
    <row r="21" spans="1:5">
      <c r="A21" s="4" t="s">
        <v>400</v>
      </c>
    </row>
    <row r="22" spans="1:5">
      <c r="A22" s="3" t="s">
        <v>389</v>
      </c>
    </row>
    <row r="23" spans="1:5">
      <c r="A23" s="4" t="s">
        <v>401</v>
      </c>
      <c r="D23" s="4" t="s">
        <v>402</v>
      </c>
    </row>
    <row r="24" spans="1:5">
      <c r="A24" s="4" t="s">
        <v>403</v>
      </c>
    </row>
    <row r="25" spans="1:5">
      <c r="A25" s="3" t="s">
        <v>389</v>
      </c>
    </row>
    <row r="26" spans="1:5">
      <c r="A26" s="4" t="s">
        <v>404</v>
      </c>
      <c r="D26" s="4" t="s">
        <v>405</v>
      </c>
    </row>
    <row r="27" spans="1:5">
      <c r="A27" s="4" t="s">
        <v>406</v>
      </c>
    </row>
    <row r="28" spans="1:5">
      <c r="A28" s="3" t="s">
        <v>389</v>
      </c>
    </row>
    <row r="29" spans="1:5">
      <c r="A29" s="4" t="s">
        <v>407</v>
      </c>
      <c r="D29" s="4" t="s">
        <v>408</v>
      </c>
    </row>
    <row r="30" spans="1:5">
      <c r="A30" s="4" t="s">
        <v>409</v>
      </c>
    </row>
    <row r="31" spans="1:5">
      <c r="A31" s="3" t="s">
        <v>389</v>
      </c>
    </row>
    <row r="32" spans="1:5">
      <c r="A32" s="4" t="s">
        <v>407</v>
      </c>
      <c r="D32" s="4" t="s">
        <v>278</v>
      </c>
    </row>
    <row r="33" spans="1:5">
      <c r="A33" s="4" t="s">
        <v>410</v>
      </c>
    </row>
    <row r="34" spans="1:5">
      <c r="A34" s="3" t="s">
        <v>389</v>
      </c>
    </row>
    <row r="35" spans="1:5">
      <c r="A35" s="4" t="s">
        <v>407</v>
      </c>
      <c r="D35" s="4" t="s">
        <v>411</v>
      </c>
    </row>
    <row r="36" spans="1:5">
      <c r="A36" s="4" t="s">
        <v>412</v>
      </c>
    </row>
    <row r="37" spans="1:5">
      <c r="A37" s="3" t="s">
        <v>389</v>
      </c>
    </row>
    <row r="38" spans="1:5">
      <c r="A38" s="4" t="s">
        <v>413</v>
      </c>
      <c r="D38" s="5" t="n">
        <v>3</v>
      </c>
    </row>
    <row r="39" spans="1:5">
      <c r="A39" s="4" t="s">
        <v>414</v>
      </c>
    </row>
    <row r="40" spans="1:5">
      <c r="A40" s="3" t="s">
        <v>389</v>
      </c>
    </row>
    <row r="41" spans="1:5">
      <c r="A41" s="4" t="s">
        <v>401</v>
      </c>
      <c r="D41" s="4" t="s">
        <v>415</v>
      </c>
    </row>
    <row r="42" spans="1:5">
      <c r="A42" s="4" t="s">
        <v>416</v>
      </c>
    </row>
    <row r="43" spans="1:5">
      <c r="A43" s="3" t="s">
        <v>389</v>
      </c>
    </row>
    <row r="44" spans="1:5">
      <c r="A44" s="4" t="s">
        <v>404</v>
      </c>
      <c r="D44" s="4" t="s">
        <v>417</v>
      </c>
    </row>
    <row r="45" spans="1:5">
      <c r="A45" s="4" t="s">
        <v>418</v>
      </c>
    </row>
    <row r="46" spans="1:5">
      <c r="A46" s="3" t="s">
        <v>389</v>
      </c>
    </row>
    <row r="47" spans="1:5">
      <c r="A47" s="4" t="s">
        <v>407</v>
      </c>
      <c r="D47" s="4" t="s">
        <v>405</v>
      </c>
    </row>
    <row r="48" spans="1:5">
      <c r="A48" s="4" t="s">
        <v>419</v>
      </c>
    </row>
    <row r="49" spans="1:5">
      <c r="A49" s="3" t="s">
        <v>389</v>
      </c>
    </row>
    <row r="50" spans="1:5">
      <c r="A50" s="4" t="s">
        <v>407</v>
      </c>
      <c r="D50" s="4" t="s">
        <v>411</v>
      </c>
    </row>
    <row r="51" spans="1:5">
      <c r="A51" s="4" t="s">
        <v>420</v>
      </c>
    </row>
    <row r="52" spans="1:5">
      <c r="A52" s="3" t="s">
        <v>389</v>
      </c>
    </row>
    <row r="53" spans="1:5">
      <c r="A53" s="4" t="s">
        <v>407</v>
      </c>
      <c r="D53" s="4" t="s">
        <v>421</v>
      </c>
    </row>
    <row r="54" spans="1:5">
      <c r="A54" s="4" t="s">
        <v>422</v>
      </c>
    </row>
    <row r="55" spans="1:5">
      <c r="A55" s="3" t="s">
        <v>389</v>
      </c>
    </row>
    <row r="56" spans="1:5">
      <c r="A56" s="4" t="s">
        <v>423</v>
      </c>
      <c r="C56" s="5" t="n">
        <v>100</v>
      </c>
    </row>
    <row r="57" spans="1:5">
      <c r="A57" s="4" t="s">
        <v>424</v>
      </c>
      <c r="B57" s="7" t="n">
        <v>250</v>
      </c>
      <c r="C57" s="7" t="n">
        <v>250</v>
      </c>
    </row>
    <row r="58" spans="1:5">
      <c r="A58" s="4" t="s">
        <v>425</v>
      </c>
    </row>
    <row r="59" spans="1:5">
      <c r="A59" s="3" t="s">
        <v>389</v>
      </c>
    </row>
    <row r="60" spans="1:5">
      <c r="A60" s="4" t="s">
        <v>426</v>
      </c>
      <c r="D60" s="4" t="s">
        <v>277</v>
      </c>
    </row>
    <row r="61" spans="1:5">
      <c r="A61" s="4" t="s">
        <v>427</v>
      </c>
    </row>
    <row r="62" spans="1:5">
      <c r="A62" s="3" t="s">
        <v>389</v>
      </c>
    </row>
    <row r="63" spans="1:5">
      <c r="A63" s="4" t="s">
        <v>428</v>
      </c>
      <c r="C63" s="4" t="s">
        <v>429</v>
      </c>
    </row>
    <row r="64" spans="1:5">
      <c r="A64" s="4" t="s">
        <v>430</v>
      </c>
      <c r="D64" s="7" t="n">
        <v>50</v>
      </c>
    </row>
    <row r="65" spans="1:5">
      <c r="A65" s="4" t="s">
        <v>431</v>
      </c>
    </row>
    <row r="66" spans="1:5">
      <c r="A66" s="3" t="s">
        <v>389</v>
      </c>
    </row>
    <row r="67" spans="1:5">
      <c r="A67" s="4" t="s">
        <v>424</v>
      </c>
      <c r="B67" s="7" t="n">
        <v>50</v>
      </c>
      <c r="C67" s="7" t="n">
        <v>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432</v>
      </c>
      <c r="B1" s="2" t="s">
        <v>83</v>
      </c>
      <c r="D1" s="2" t="s">
        <v>1</v>
      </c>
    </row>
    <row r="2" spans="1:6">
      <c r="B2" s="2" t="s">
        <v>2</v>
      </c>
      <c r="C2" s="2" t="s">
        <v>84</v>
      </c>
      <c r="D2" s="2" t="s">
        <v>2</v>
      </c>
      <c r="E2" s="2" t="s">
        <v>84</v>
      </c>
      <c r="F2" s="2" t="s">
        <v>27</v>
      </c>
    </row>
    <row r="3" spans="1:6">
      <c r="A3" s="3" t="s">
        <v>433</v>
      </c>
    </row>
    <row r="4" spans="1:6">
      <c r="A4" s="4" t="s">
        <v>434</v>
      </c>
      <c r="B4" s="4" t="s">
        <v>435</v>
      </c>
      <c r="C4" s="4" t="s">
        <v>436</v>
      </c>
      <c r="D4" s="4" t="s">
        <v>435</v>
      </c>
      <c r="E4" s="4" t="s">
        <v>436</v>
      </c>
    </row>
    <row r="5" spans="1:6">
      <c r="A5" s="4" t="s">
        <v>437</v>
      </c>
      <c r="B5" s="4" t="s">
        <v>438</v>
      </c>
      <c r="C5" s="4" t="s">
        <v>439</v>
      </c>
      <c r="D5" s="4" t="s">
        <v>440</v>
      </c>
      <c r="E5" s="4" t="s">
        <v>441</v>
      </c>
    </row>
    <row r="6" spans="1:6">
      <c r="A6" s="4" t="s">
        <v>442</v>
      </c>
      <c r="B6" s="9" t="n">
        <v>0.4</v>
      </c>
      <c r="D6" s="9" t="n">
        <v>0.4</v>
      </c>
      <c r="F6" s="9" t="n">
        <v>0.8</v>
      </c>
    </row>
    <row r="7" spans="1:6">
      <c r="A7" s="4" t="s">
        <v>443</v>
      </c>
    </row>
    <row r="8" spans="1:6">
      <c r="A8" s="3" t="s">
        <v>433</v>
      </c>
    </row>
    <row r="9" spans="1:6">
      <c r="A9" s="4" t="s">
        <v>444</v>
      </c>
      <c r="E9" s="7" t="n">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343</v>
      </c>
    </row>
    <row r="2" spans="1:2">
      <c r="A2" s="3" t="s">
        <v>446</v>
      </c>
    </row>
    <row r="3" spans="1:2">
      <c r="A3" s="4" t="s">
        <v>447</v>
      </c>
      <c r="B3" s="9" t="n">
        <v>591.2</v>
      </c>
    </row>
    <row r="4" spans="1:2">
      <c r="A4" s="4" t="s">
        <v>448</v>
      </c>
      <c r="B4" s="11" t="n">
        <v>333.7</v>
      </c>
    </row>
    <row r="5" spans="1:2">
      <c r="A5" s="4" t="s">
        <v>449</v>
      </c>
      <c r="B5" s="11" t="n">
        <v>16.8</v>
      </c>
    </row>
    <row r="6" spans="1:2">
      <c r="A6" s="4" t="s">
        <v>397</v>
      </c>
    </row>
    <row r="7" spans="1:2">
      <c r="A7" s="3" t="s">
        <v>446</v>
      </c>
    </row>
    <row r="8" spans="1:2">
      <c r="A8" s="4" t="s">
        <v>450</v>
      </c>
      <c r="B8" s="5" t="n">
        <v>1</v>
      </c>
    </row>
    <row r="9" spans="1:2">
      <c r="A9" s="4" t="s">
        <v>451</v>
      </c>
      <c r="B9" s="5" t="n">
        <v>2</v>
      </c>
    </row>
    <row r="10" spans="1:2">
      <c r="A10" s="4" t="s">
        <v>452</v>
      </c>
      <c r="B10" s="9" t="n">
        <v>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53</v>
      </c>
      <c r="B1" s="2" t="s">
        <v>2</v>
      </c>
      <c r="C1" s="2" t="s">
        <v>27</v>
      </c>
    </row>
    <row r="2" spans="1:3">
      <c r="A2" s="3" t="s">
        <v>454</v>
      </c>
    </row>
    <row r="3" spans="1:3">
      <c r="A3" s="4" t="s">
        <v>379</v>
      </c>
      <c r="B3" s="7" t="n">
        <v>296</v>
      </c>
    </row>
    <row r="4" spans="1:3">
      <c r="A4" s="5" t="n">
        <v>2019</v>
      </c>
      <c r="B4" s="5" t="n">
        <v>1185</v>
      </c>
    </row>
    <row r="5" spans="1:3">
      <c r="A5" s="5" t="n">
        <v>2020</v>
      </c>
      <c r="B5" s="5" t="n">
        <v>1185</v>
      </c>
    </row>
    <row r="6" spans="1:3">
      <c r="A6" s="5" t="n">
        <v>2021</v>
      </c>
      <c r="B6" s="5" t="n">
        <v>363</v>
      </c>
    </row>
    <row r="7" spans="1:3">
      <c r="A7" s="5" t="n">
        <v>2022</v>
      </c>
      <c r="B7" s="5" t="n">
        <v>0</v>
      </c>
    </row>
    <row r="8" spans="1:3">
      <c r="A8" s="4" t="s">
        <v>380</v>
      </c>
      <c r="B8" s="5" t="n">
        <v>0</v>
      </c>
    </row>
    <row r="9" spans="1:3">
      <c r="A9" s="4" t="s">
        <v>455</v>
      </c>
      <c r="B9" s="5" t="n">
        <v>3029</v>
      </c>
    </row>
    <row r="10" spans="1:3">
      <c r="A10" s="4" t="s">
        <v>456</v>
      </c>
      <c r="B10" s="5" t="n">
        <v>-123</v>
      </c>
    </row>
    <row r="11" spans="1:3">
      <c r="A11" s="4" t="s">
        <v>457</v>
      </c>
      <c r="B11" s="5" t="n">
        <v>2906</v>
      </c>
    </row>
    <row r="12" spans="1:3">
      <c r="A12" s="4" t="s">
        <v>458</v>
      </c>
      <c r="B12" s="5" t="n">
        <v>1110</v>
      </c>
      <c r="C12" s="7" t="n">
        <v>1086</v>
      </c>
    </row>
    <row r="13" spans="1:3">
      <c r="A13" s="4" t="s">
        <v>459</v>
      </c>
      <c r="B13" s="5" t="n">
        <v>1796</v>
      </c>
      <c r="C13" s="7" t="n">
        <v>2629</v>
      </c>
    </row>
    <row r="14" spans="1:3">
      <c r="A14" s="3" t="s">
        <v>460</v>
      </c>
    </row>
    <row r="15" spans="1:3">
      <c r="A15" s="4" t="s">
        <v>379</v>
      </c>
      <c r="B15" s="5" t="n">
        <v>1236</v>
      </c>
    </row>
    <row r="16" spans="1:3">
      <c r="A16" s="5" t="n">
        <v>2019</v>
      </c>
      <c r="B16" s="5" t="n">
        <v>4081</v>
      </c>
    </row>
    <row r="17" spans="1:3">
      <c r="A17" s="5" t="n">
        <v>2020</v>
      </c>
      <c r="B17" s="5" t="n">
        <v>2988</v>
      </c>
    </row>
    <row r="18" spans="1:3">
      <c r="A18" s="5" t="n">
        <v>2021</v>
      </c>
      <c r="B18" s="5" t="n">
        <v>2270</v>
      </c>
    </row>
    <row r="19" spans="1:3">
      <c r="A19" s="5" t="n">
        <v>2022</v>
      </c>
      <c r="B19" s="5" t="n">
        <v>1692</v>
      </c>
    </row>
    <row r="20" spans="1:3">
      <c r="A20" s="4" t="s">
        <v>380</v>
      </c>
      <c r="B20" s="5" t="n">
        <v>771</v>
      </c>
    </row>
    <row r="21" spans="1:3">
      <c r="A21" s="4" t="s">
        <v>455</v>
      </c>
      <c r="B21" s="7" t="n">
        <v>130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1</v>
      </c>
      <c r="B1" s="2" t="s">
        <v>2</v>
      </c>
      <c r="C1" s="2" t="s">
        <v>27</v>
      </c>
    </row>
    <row r="2" spans="1:3">
      <c r="A2" s="4" t="s">
        <v>462</v>
      </c>
      <c r="B2" s="7" t="n">
        <v>2900</v>
      </c>
      <c r="C2" s="7" t="n">
        <v>3700</v>
      </c>
    </row>
    <row r="3" spans="1:3">
      <c r="A3" s="4" t="s">
        <v>463</v>
      </c>
      <c r="B3" s="5" t="n">
        <v>1110</v>
      </c>
      <c r="C3" s="5" t="n">
        <v>1086</v>
      </c>
    </row>
    <row r="4" spans="1:3">
      <c r="A4" s="4" t="s">
        <v>454</v>
      </c>
      <c r="B4" s="7" t="n">
        <v>2900</v>
      </c>
      <c r="C4" s="7" t="n">
        <v>3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464</v>
      </c>
      <c r="B1" s="2" t="s">
        <v>1</v>
      </c>
    </row>
    <row r="2" spans="1:2">
      <c r="B2" s="2" t="s">
        <v>465</v>
      </c>
    </row>
    <row r="3" spans="1:2">
      <c r="A3" s="3" t="s">
        <v>466</v>
      </c>
    </row>
    <row r="4" spans="1:2">
      <c r="A4" s="4" t="s">
        <v>467</v>
      </c>
      <c r="B4" s="5" t="n">
        <v>87557</v>
      </c>
    </row>
    <row r="5" spans="1:2">
      <c r="A5" s="4" t="s">
        <v>468</v>
      </c>
      <c r="B5" s="8" t="n">
        <v>21.55</v>
      </c>
    </row>
    <row r="6" spans="1:2">
      <c r="A6" s="4" t="s">
        <v>469</v>
      </c>
    </row>
    <row r="7" spans="1:2">
      <c r="A7" s="3" t="s">
        <v>466</v>
      </c>
    </row>
    <row r="8" spans="1:2">
      <c r="A8" s="4" t="s">
        <v>470</v>
      </c>
      <c r="B8" s="5" t="n">
        <v>96840</v>
      </c>
    </row>
    <row r="9" spans="1:2">
      <c r="A9" s="4" t="s">
        <v>471</v>
      </c>
      <c r="B9" s="8" t="n">
        <v>28.91</v>
      </c>
    </row>
    <row r="10" spans="1:2">
      <c r="A10" s="4" t="s">
        <v>472</v>
      </c>
    </row>
    <row r="11" spans="1:2">
      <c r="A11" s="3" t="s">
        <v>473</v>
      </c>
    </row>
    <row r="12" spans="1:2">
      <c r="A12" s="4" t="s">
        <v>474</v>
      </c>
      <c r="B12" s="8" t="n">
        <v>30.22</v>
      </c>
    </row>
    <row r="13" spans="1:2">
      <c r="A13" s="3" t="s">
        <v>466</v>
      </c>
    </row>
    <row r="14" spans="1:2">
      <c r="A14" s="4" t="s">
        <v>475</v>
      </c>
      <c r="B14" s="5" t="n">
        <v>93280</v>
      </c>
    </row>
    <row r="15" spans="1:2">
      <c r="A15" s="4" t="s">
        <v>476</v>
      </c>
    </row>
    <row r="16" spans="1:2">
      <c r="A16" s="3" t="s">
        <v>466</v>
      </c>
    </row>
    <row r="17" spans="1:2">
      <c r="A17" s="4" t="s">
        <v>477</v>
      </c>
      <c r="B17" s="9" t="n">
        <v>0.4</v>
      </c>
    </row>
    <row r="18" spans="1:2">
      <c r="A18" s="4" t="s">
        <v>478</v>
      </c>
    </row>
    <row r="19" spans="1:2">
      <c r="A19" s="3" t="s">
        <v>473</v>
      </c>
    </row>
    <row r="20" spans="1:2">
      <c r="A20" s="4" t="s">
        <v>479</v>
      </c>
      <c r="B20" s="4" t="s">
        <v>480</v>
      </c>
    </row>
    <row r="21" spans="1:2">
      <c r="A21" s="4" t="s">
        <v>481</v>
      </c>
    </row>
    <row r="22" spans="1:2">
      <c r="A22" s="3" t="s">
        <v>473</v>
      </c>
    </row>
    <row r="23" spans="1:2">
      <c r="A23" s="4" t="s">
        <v>474</v>
      </c>
      <c r="B23" s="8" t="n">
        <v>34.52</v>
      </c>
    </row>
    <row r="24" spans="1:2">
      <c r="A24" s="3" t="s">
        <v>466</v>
      </c>
    </row>
    <row r="25" spans="1:2">
      <c r="A25" s="4" t="s">
        <v>475</v>
      </c>
      <c r="B25" s="5" t="n">
        <v>66764</v>
      </c>
    </row>
    <row r="26" spans="1:2">
      <c r="A26" s="4" t="s">
        <v>482</v>
      </c>
    </row>
    <row r="27" spans="1:2">
      <c r="A27" s="3" t="s">
        <v>466</v>
      </c>
    </row>
    <row r="28" spans="1:2">
      <c r="A28" s="4" t="s">
        <v>483</v>
      </c>
      <c r="B28" s="4" t="s">
        <v>484</v>
      </c>
    </row>
    <row r="29" spans="1:2">
      <c r="A29" s="4" t="s">
        <v>485</v>
      </c>
    </row>
    <row r="30" spans="1:2">
      <c r="A30" s="3" t="s">
        <v>466</v>
      </c>
    </row>
    <row r="31" spans="1:2">
      <c r="A31" s="4" t="s">
        <v>483</v>
      </c>
      <c r="B31" s="4" t="s">
        <v>484</v>
      </c>
    </row>
    <row r="32" spans="1:2">
      <c r="A32" s="4" t="s">
        <v>486</v>
      </c>
    </row>
    <row r="33" spans="1:2">
      <c r="A33" s="3" t="s">
        <v>466</v>
      </c>
    </row>
    <row r="34" spans="1:2">
      <c r="A34" s="4" t="s">
        <v>483</v>
      </c>
      <c r="B34" s="4" t="s">
        <v>4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88</v>
      </c>
      <c r="B1" s="2" t="s">
        <v>83</v>
      </c>
      <c r="D1" s="2" t="s">
        <v>1</v>
      </c>
    </row>
    <row r="2" spans="1:5">
      <c r="B2" s="2" t="s">
        <v>2</v>
      </c>
      <c r="C2" s="2" t="s">
        <v>84</v>
      </c>
      <c r="D2" s="2" t="s">
        <v>2</v>
      </c>
      <c r="E2" s="2" t="s">
        <v>84</v>
      </c>
    </row>
    <row r="3" spans="1:5">
      <c r="A3" s="3" t="s">
        <v>489</v>
      </c>
    </row>
    <row r="4" spans="1:5">
      <c r="A4" s="4" t="s">
        <v>91</v>
      </c>
      <c r="B4" s="7" t="n">
        <v>14137</v>
      </c>
      <c r="C4" s="7" t="n">
        <v>11420</v>
      </c>
      <c r="D4" s="7" t="n">
        <v>32901</v>
      </c>
      <c r="E4" s="7" t="n">
        <v>15502</v>
      </c>
    </row>
    <row r="5" spans="1:5">
      <c r="A5" s="4" t="s">
        <v>490</v>
      </c>
    </row>
    <row r="6" spans="1:5">
      <c r="A6" s="3" t="s">
        <v>489</v>
      </c>
    </row>
    <row r="7" spans="1:5">
      <c r="A7" s="4" t="s">
        <v>85</v>
      </c>
      <c r="B7" s="5" t="n">
        <v>399537</v>
      </c>
      <c r="C7" s="5" t="n">
        <v>373502</v>
      </c>
      <c r="D7" s="5" t="n">
        <v>1084824</v>
      </c>
      <c r="E7" s="5" t="n">
        <v>1029816</v>
      </c>
    </row>
    <row r="8" spans="1:5">
      <c r="A8" s="4" t="s">
        <v>299</v>
      </c>
    </row>
    <row r="9" spans="1:5">
      <c r="A9" s="3" t="s">
        <v>489</v>
      </c>
    </row>
    <row r="10" spans="1:5">
      <c r="A10" s="4" t="s">
        <v>91</v>
      </c>
      <c r="B10" s="5" t="n">
        <v>13935</v>
      </c>
      <c r="C10" s="5" t="n">
        <v>9251</v>
      </c>
      <c r="D10" s="5" t="n">
        <v>38494</v>
      </c>
      <c r="E10" s="5" t="n">
        <v>22467</v>
      </c>
    </row>
    <row r="11" spans="1:5">
      <c r="A11" s="4" t="s">
        <v>491</v>
      </c>
    </row>
    <row r="12" spans="1:5">
      <c r="A12" s="3" t="s">
        <v>489</v>
      </c>
    </row>
    <row r="13" spans="1:5">
      <c r="A13" s="4" t="s">
        <v>85</v>
      </c>
      <c r="B13" s="5" t="n">
        <v>222531</v>
      </c>
      <c r="C13" s="5" t="n">
        <v>215970</v>
      </c>
      <c r="D13" s="5" t="n">
        <v>635842</v>
      </c>
      <c r="E13" s="5" t="n">
        <v>651498</v>
      </c>
    </row>
    <row r="14" spans="1:5">
      <c r="A14" s="4" t="s">
        <v>312</v>
      </c>
    </row>
    <row r="15" spans="1:5">
      <c r="A15" s="3" t="s">
        <v>489</v>
      </c>
    </row>
    <row r="16" spans="1:5">
      <c r="A16" s="4" t="s">
        <v>91</v>
      </c>
      <c r="B16" s="5" t="n">
        <v>10227</v>
      </c>
      <c r="C16" s="5" t="n">
        <v>10503</v>
      </c>
      <c r="D16" s="5" t="n">
        <v>25198</v>
      </c>
      <c r="E16" s="5" t="n">
        <v>19668</v>
      </c>
    </row>
    <row r="17" spans="1:5">
      <c r="A17" s="4" t="s">
        <v>492</v>
      </c>
    </row>
    <row r="18" spans="1:5">
      <c r="A18" s="3" t="s">
        <v>489</v>
      </c>
    </row>
    <row r="19" spans="1:5">
      <c r="A19" s="4" t="s">
        <v>85</v>
      </c>
      <c r="B19" s="5" t="n">
        <v>177006</v>
      </c>
      <c r="C19" s="5" t="n">
        <v>157532</v>
      </c>
      <c r="D19" s="5" t="n">
        <v>448982</v>
      </c>
      <c r="E19" s="5" t="n">
        <v>378318</v>
      </c>
    </row>
    <row r="20" spans="1:5">
      <c r="A20" s="4" t="s">
        <v>493</v>
      </c>
    </row>
    <row r="21" spans="1:5">
      <c r="A21" s="3" t="s">
        <v>489</v>
      </c>
    </row>
    <row r="22" spans="1:5">
      <c r="A22" s="4" t="s">
        <v>91</v>
      </c>
      <c r="B22" s="7" t="n">
        <v>-10025</v>
      </c>
      <c r="C22" s="7" t="n">
        <v>-8334</v>
      </c>
      <c r="D22" s="7" t="n">
        <v>-30791</v>
      </c>
      <c r="E22" s="7" t="n">
        <v>-2663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5"/>
  </cols>
  <sheetData>
    <row r="1" spans="1:5">
      <c r="A1" s="1" t="s">
        <v>494</v>
      </c>
      <c r="B1" s="2" t="s">
        <v>83</v>
      </c>
      <c r="D1" s="2" t="s">
        <v>1</v>
      </c>
    </row>
    <row r="2" spans="1:5">
      <c r="B2" s="2" t="s">
        <v>2</v>
      </c>
      <c r="C2" s="2" t="s">
        <v>84</v>
      </c>
      <c r="D2" s="2" t="s">
        <v>2</v>
      </c>
      <c r="E2" s="2" t="s">
        <v>84</v>
      </c>
    </row>
    <row r="3" spans="1:5">
      <c r="A3" s="3" t="s">
        <v>489</v>
      </c>
    </row>
    <row r="4" spans="1:5">
      <c r="A4" s="4" t="s">
        <v>495</v>
      </c>
      <c r="B4" s="7" t="n">
        <v>399537000</v>
      </c>
      <c r="C4" s="7" t="n">
        <v>373502000</v>
      </c>
      <c r="D4" s="7" t="n">
        <v>1084824000</v>
      </c>
      <c r="E4" s="7" t="n">
        <v>1029816000</v>
      </c>
    </row>
    <row r="5" spans="1:5">
      <c r="A5" s="4" t="s">
        <v>496</v>
      </c>
    </row>
    <row r="6" spans="1:5">
      <c r="A6" s="3" t="s">
        <v>489</v>
      </c>
    </row>
    <row r="7" spans="1:5">
      <c r="A7" s="4" t="s">
        <v>495</v>
      </c>
      <c r="B7" s="9" t="n">
        <v>12.8</v>
      </c>
      <c r="C7" s="9" t="n">
        <v>25.4</v>
      </c>
      <c r="D7" s="7" t="n">
        <v>42</v>
      </c>
      <c r="E7" s="9" t="n">
        <v>61.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83</v>
      </c>
      <c r="D1" s="2" t="s">
        <v>1</v>
      </c>
    </row>
    <row r="2" spans="1:5">
      <c r="B2" s="2" t="s">
        <v>2</v>
      </c>
      <c r="C2" s="2" t="s">
        <v>84</v>
      </c>
      <c r="D2" s="2" t="s">
        <v>2</v>
      </c>
      <c r="E2" s="2" t="s">
        <v>84</v>
      </c>
    </row>
    <row r="3" spans="1:5">
      <c r="A3" s="3" t="s">
        <v>498</v>
      </c>
    </row>
    <row r="4" spans="1:5">
      <c r="A4" s="4" t="s">
        <v>98</v>
      </c>
      <c r="B4" s="7" t="n">
        <v>7957</v>
      </c>
      <c r="C4" s="7" t="n">
        <v>5145</v>
      </c>
      <c r="D4" s="7" t="n">
        <v>20436</v>
      </c>
      <c r="E4" s="7" t="n">
        <v>7575</v>
      </c>
    </row>
    <row r="5" spans="1:5">
      <c r="A5" s="3" t="s">
        <v>499</v>
      </c>
    </row>
    <row r="6" spans="1:5">
      <c r="A6" s="4" t="s">
        <v>500</v>
      </c>
      <c r="B6" s="5" t="n">
        <v>16492</v>
      </c>
      <c r="C6" s="5" t="n">
        <v>16314</v>
      </c>
      <c r="D6" s="5" t="n">
        <v>16423</v>
      </c>
      <c r="E6" s="5" t="n">
        <v>16263</v>
      </c>
    </row>
    <row r="7" spans="1:5">
      <c r="A7" s="4" t="s">
        <v>501</v>
      </c>
      <c r="B7" s="5" t="n">
        <v>138</v>
      </c>
      <c r="C7" s="5" t="n">
        <v>160</v>
      </c>
      <c r="D7" s="5" t="n">
        <v>157</v>
      </c>
      <c r="E7" s="5" t="n">
        <v>213</v>
      </c>
    </row>
    <row r="8" spans="1:5">
      <c r="A8" s="4" t="s">
        <v>502</v>
      </c>
      <c r="B8" s="5" t="n">
        <v>16630</v>
      </c>
      <c r="C8" s="5" t="n">
        <v>16474</v>
      </c>
      <c r="D8" s="5" t="n">
        <v>16580</v>
      </c>
      <c r="E8" s="5" t="n">
        <v>16476</v>
      </c>
    </row>
    <row r="9" spans="1:5">
      <c r="A9" s="4" t="s">
        <v>503</v>
      </c>
      <c r="B9" s="8" t="n">
        <v>0.48</v>
      </c>
      <c r="C9" s="8" t="n">
        <v>0.32</v>
      </c>
      <c r="D9" s="8" t="n">
        <v>1.24</v>
      </c>
      <c r="E9" s="8" t="n">
        <v>0.47</v>
      </c>
    </row>
    <row r="10" spans="1:5">
      <c r="A10" s="4" t="s">
        <v>504</v>
      </c>
      <c r="B10" s="8" t="n">
        <v>0.48</v>
      </c>
      <c r="C10" s="8" t="n">
        <v>0.31</v>
      </c>
      <c r="D10" s="8" t="n">
        <v>1.23</v>
      </c>
      <c r="E10" s="8" t="n">
        <v>0.4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83</v>
      </c>
      <c r="D1" s="2" t="s">
        <v>1</v>
      </c>
    </row>
    <row r="2" spans="1:5">
      <c r="B2" s="2" t="s">
        <v>2</v>
      </c>
      <c r="C2" s="2" t="s">
        <v>84</v>
      </c>
      <c r="D2" s="2" t="s">
        <v>2</v>
      </c>
      <c r="E2" s="2" t="s">
        <v>84</v>
      </c>
    </row>
    <row r="3" spans="1:5">
      <c r="A3" s="4" t="s">
        <v>506</v>
      </c>
    </row>
    <row r="4" spans="1:5">
      <c r="A4" s="3" t="s">
        <v>507</v>
      </c>
    </row>
    <row r="5" spans="1:5">
      <c r="A5" s="4" t="s">
        <v>508</v>
      </c>
      <c r="B5" s="5" t="n">
        <v>1</v>
      </c>
      <c r="C5" s="5" t="n">
        <v>44</v>
      </c>
      <c r="D5" s="5" t="n">
        <v>1</v>
      </c>
      <c r="E5" s="5" t="n">
        <v>44</v>
      </c>
    </row>
    <row r="6" spans="1:5">
      <c r="A6" s="4" t="s">
        <v>476</v>
      </c>
    </row>
    <row r="7" spans="1:5">
      <c r="A7" s="3" t="s">
        <v>507</v>
      </c>
    </row>
    <row r="8" spans="1:5">
      <c r="A8" s="4" t="s">
        <v>508</v>
      </c>
      <c r="B8" s="5" t="n">
        <v>2</v>
      </c>
      <c r="C8" s="5" t="n">
        <v>21</v>
      </c>
      <c r="D8" s="5" t="n">
        <v>68</v>
      </c>
      <c r="E8" s="5" t="n">
        <v>1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84</v>
      </c>
    </row>
    <row r="3" spans="1:3">
      <c r="A3" s="3" t="s">
        <v>110</v>
      </c>
    </row>
    <row r="4" spans="1:3">
      <c r="A4" s="4" t="s">
        <v>98</v>
      </c>
      <c r="B4" s="7" t="n">
        <v>20436</v>
      </c>
      <c r="C4" s="7" t="n">
        <v>7575</v>
      </c>
    </row>
    <row r="5" spans="1:3">
      <c r="A5" s="3" t="s">
        <v>111</v>
      </c>
    </row>
    <row r="6" spans="1:3">
      <c r="A6" s="4" t="s">
        <v>112</v>
      </c>
      <c r="B6" s="5" t="n">
        <v>28151</v>
      </c>
      <c r="C6" s="5" t="n">
        <v>28906</v>
      </c>
    </row>
    <row r="7" spans="1:3">
      <c r="A7" s="4" t="s">
        <v>89</v>
      </c>
      <c r="B7" s="5" t="n">
        <v>979</v>
      </c>
      <c r="C7" s="5" t="n">
        <v>593</v>
      </c>
    </row>
    <row r="8" spans="1:3">
      <c r="A8" s="4" t="s">
        <v>113</v>
      </c>
      <c r="B8" s="5" t="n">
        <v>2480</v>
      </c>
      <c r="C8" s="5" t="n">
        <v>3479</v>
      </c>
    </row>
    <row r="9" spans="1:3">
      <c r="A9" s="4" t="s">
        <v>114</v>
      </c>
      <c r="B9" s="5" t="n">
        <v>342</v>
      </c>
      <c r="C9" s="5" t="n">
        <v>-302</v>
      </c>
    </row>
    <row r="10" spans="1:3">
      <c r="A10" s="4" t="s">
        <v>90</v>
      </c>
      <c r="B10" s="5" t="n">
        <v>-2869</v>
      </c>
      <c r="C10" s="5" t="n">
        <v>-2602</v>
      </c>
    </row>
    <row r="11" spans="1:3">
      <c r="A11" s="4" t="s">
        <v>115</v>
      </c>
      <c r="B11" s="5" t="n">
        <v>697</v>
      </c>
      <c r="C11" s="5" t="n">
        <v>1113</v>
      </c>
    </row>
    <row r="12" spans="1:3">
      <c r="A12" s="3" t="s">
        <v>116</v>
      </c>
    </row>
    <row r="13" spans="1:3">
      <c r="A13" s="4" t="s">
        <v>117</v>
      </c>
      <c r="B13" s="5" t="n">
        <v>24519</v>
      </c>
      <c r="C13" s="5" t="n">
        <v>-37059</v>
      </c>
    </row>
    <row r="14" spans="1:3">
      <c r="A14" s="4" t="s">
        <v>31</v>
      </c>
      <c r="B14" s="5" t="n">
        <v>-35466</v>
      </c>
      <c r="C14" s="5" t="n">
        <v>-36980</v>
      </c>
    </row>
    <row r="15" spans="1:3">
      <c r="A15" s="4" t="s">
        <v>39</v>
      </c>
      <c r="B15" s="5" t="n">
        <v>-3766</v>
      </c>
      <c r="C15" s="5" t="n">
        <v>-292</v>
      </c>
    </row>
    <row r="16" spans="1:3">
      <c r="A16" s="4" t="s">
        <v>41</v>
      </c>
      <c r="B16" s="5" t="n">
        <v>2929</v>
      </c>
      <c r="C16" s="5" t="n">
        <v>85</v>
      </c>
    </row>
    <row r="17" spans="1:3">
      <c r="A17" s="4" t="s">
        <v>46</v>
      </c>
      <c r="B17" s="5" t="n">
        <v>-13781</v>
      </c>
      <c r="C17" s="5" t="n">
        <v>14803</v>
      </c>
    </row>
    <row r="18" spans="1:3">
      <c r="A18" s="4" t="s">
        <v>47</v>
      </c>
      <c r="B18" s="5" t="n">
        <v>10918</v>
      </c>
      <c r="C18" s="5" t="n">
        <v>1363</v>
      </c>
    </row>
    <row r="19" spans="1:3">
      <c r="A19" s="4" t="s">
        <v>118</v>
      </c>
      <c r="B19" s="5" t="n">
        <v>3668</v>
      </c>
      <c r="C19" s="5" t="n">
        <v>2626</v>
      </c>
    </row>
    <row r="20" spans="1:3">
      <c r="A20" s="4" t="s">
        <v>56</v>
      </c>
      <c r="B20" s="5" t="n">
        <v>19432</v>
      </c>
      <c r="C20" s="5" t="n">
        <v>-5098</v>
      </c>
    </row>
    <row r="21" spans="1:3">
      <c r="A21" s="4" t="s">
        <v>119</v>
      </c>
      <c r="B21" s="5" t="n">
        <v>58669</v>
      </c>
      <c r="C21" s="5" t="n">
        <v>-21790</v>
      </c>
    </row>
    <row r="22" spans="1:3">
      <c r="A22" s="3" t="s">
        <v>120</v>
      </c>
    </row>
    <row r="23" spans="1:3">
      <c r="A23" s="4" t="s">
        <v>121</v>
      </c>
      <c r="B23" s="5" t="n">
        <v>3505</v>
      </c>
      <c r="C23" s="5" t="n">
        <v>2802</v>
      </c>
    </row>
    <row r="24" spans="1:3">
      <c r="A24" s="4" t="s">
        <v>122</v>
      </c>
      <c r="B24" s="5" t="n">
        <v>-47082</v>
      </c>
      <c r="C24" s="5" t="n">
        <v>0</v>
      </c>
    </row>
    <row r="25" spans="1:3">
      <c r="A25" s="4" t="s">
        <v>123</v>
      </c>
      <c r="B25" s="5" t="n">
        <v>-39723</v>
      </c>
      <c r="C25" s="5" t="n">
        <v>-24909</v>
      </c>
    </row>
    <row r="26" spans="1:3">
      <c r="A26" s="4" t="s">
        <v>124</v>
      </c>
      <c r="B26" s="5" t="n">
        <v>-83300</v>
      </c>
      <c r="C26" s="5" t="n">
        <v>-22107</v>
      </c>
    </row>
    <row r="27" spans="1:3">
      <c r="A27" s="3" t="s">
        <v>125</v>
      </c>
    </row>
    <row r="28" spans="1:3">
      <c r="A28" s="4" t="s">
        <v>126</v>
      </c>
      <c r="B28" s="5" t="n">
        <v>-14580</v>
      </c>
      <c r="C28" s="5" t="n">
        <v>20427</v>
      </c>
    </row>
    <row r="29" spans="1:3">
      <c r="A29" s="4" t="s">
        <v>127</v>
      </c>
      <c r="B29" s="5" t="n">
        <v>24934</v>
      </c>
      <c r="C29" s="5" t="n">
        <v>0</v>
      </c>
    </row>
    <row r="30" spans="1:3">
      <c r="A30" s="4" t="s">
        <v>128</v>
      </c>
      <c r="B30" s="5" t="n">
        <v>-809</v>
      </c>
      <c r="C30" s="5" t="n">
        <v>-812</v>
      </c>
    </row>
    <row r="31" spans="1:3">
      <c r="A31" s="4" t="s">
        <v>129</v>
      </c>
      <c r="B31" s="5" t="n">
        <v>1887</v>
      </c>
      <c r="C31" s="5" t="n">
        <v>1147</v>
      </c>
    </row>
    <row r="32" spans="1:3">
      <c r="A32" s="4" t="s">
        <v>130</v>
      </c>
      <c r="B32" s="5" t="n">
        <v>-1043</v>
      </c>
      <c r="C32" s="5" t="n">
        <v>-3058</v>
      </c>
    </row>
    <row r="33" spans="1:3">
      <c r="A33" s="4" t="s">
        <v>131</v>
      </c>
      <c r="B33" s="5" t="n">
        <v>9223</v>
      </c>
      <c r="C33" s="5" t="n">
        <v>3718</v>
      </c>
    </row>
    <row r="34" spans="1:3">
      <c r="A34" s="4" t="s">
        <v>132</v>
      </c>
      <c r="B34" s="5" t="n">
        <v>19612</v>
      </c>
      <c r="C34" s="5" t="n">
        <v>21422</v>
      </c>
    </row>
    <row r="35" spans="1:3">
      <c r="A35" s="4" t="s">
        <v>133</v>
      </c>
      <c r="B35" s="5" t="n">
        <v>-24</v>
      </c>
      <c r="C35" s="5" t="n">
        <v>311</v>
      </c>
    </row>
    <row r="36" spans="1:3">
      <c r="A36" s="4" t="s">
        <v>134</v>
      </c>
      <c r="B36" s="5" t="n">
        <v>-5043</v>
      </c>
      <c r="C36" s="5" t="n">
        <v>-22164</v>
      </c>
    </row>
    <row r="37" spans="1:3">
      <c r="A37" s="3" t="s">
        <v>135</v>
      </c>
    </row>
    <row r="38" spans="1:3">
      <c r="A38" s="4" t="s">
        <v>136</v>
      </c>
      <c r="B38" s="5" t="n">
        <v>5343</v>
      </c>
      <c r="C38" s="5" t="n">
        <v>23846</v>
      </c>
    </row>
    <row r="39" spans="1:3">
      <c r="A39" s="4" t="s">
        <v>137</v>
      </c>
      <c r="B39" s="7" t="n">
        <v>300</v>
      </c>
      <c r="C39" s="7" t="n">
        <v>16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6:06:39Z</dcterms:created>
  <dcterms:modified xmlns:dcterms="http://purl.org/dc/terms/" xmlns:xsi="http://www.w3.org/2001/XMLSchema-instance" xsi:type="dcterms:W3CDTF">2018-10-31T16:06:39Z</dcterms:modified>
</cp:coreProperties>
</file>